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Basis of Presentation" sheetId="7" r:id="rId7"/>
    <s:sheet name="Impact of Recently Issued Accou" sheetId="8" r:id="rId8"/>
    <s:sheet name="Acquisitions" sheetId="9" r:id="rId9"/>
    <s:sheet name="Goodwill" sheetId="10" r:id="rId10"/>
    <s:sheet name="Intangible Assets, net" sheetId="11" r:id="rId11"/>
    <s:sheet name="Debt" sheetId="12" r:id="rId12"/>
    <s:sheet name="Income Taxes" sheetId="13" r:id="rId13"/>
    <s:sheet name="Equity" sheetId="14" r:id="rId14"/>
    <s:sheet name="Commitments and Contingencies" sheetId="15" r:id="rId15"/>
    <s:sheet name="Earnings Per Share" sheetId="16" r:id="rId16"/>
    <s:sheet name="Condensed Consolidating Financi" sheetId="17" r:id="rId17"/>
    <s:sheet name="Acquisitions (Tables)" sheetId="18" r:id="rId18"/>
    <s:sheet name="Goodwill (Tables)" sheetId="19" r:id="rId19"/>
    <s:sheet name="Intangible Assets, net (Tables)" sheetId="20" r:id="rId20"/>
    <s:sheet name="Debt (Tables)" sheetId="21" r:id="rId21"/>
    <s:sheet name="Equity (Tables)" sheetId="22" r:id="rId22"/>
    <s:sheet name="Earnings Per Share (Tables)" sheetId="23" r:id="rId23"/>
    <s:sheet name="Condensed Consolidating Finan24" sheetId="24" r:id="rId24"/>
    <s:sheet name="Acquisitions (Details)" sheetId="25" r:id="rId25"/>
    <s:sheet name="Goodwill (Details)" sheetId="26" r:id="rId26"/>
    <s:sheet name="Intangible Assets, net (Details" sheetId="27" r:id="rId27"/>
    <s:sheet name="Debt - Summary (Details)" sheetId="28" r:id="rId28"/>
    <s:sheet name="Debt - Other (Details)" sheetId="29" r:id="rId29"/>
    <s:sheet name="Income Taxes (Details)" sheetId="30" r:id="rId30"/>
    <s:sheet name="Equity - Share Repurchases, Div" sheetId="31" r:id="rId31"/>
    <s:sheet name="Equity - Accumulated Other Comp" sheetId="32" r:id="rId32"/>
    <s:sheet name="Commitments and Contingencies -" sheetId="33" r:id="rId33"/>
    <s:sheet name="Earnings Per Share (Details)" sheetId="34" r:id="rId34"/>
    <s:sheet name="Condensed Consolidating Finan35" sheetId="35" r:id="rId35"/>
    <s:sheet name="Condensed Consolidating Finan36" sheetId="36" r:id="rId36"/>
    <s:sheet name="Condensed Consolidating Finan37" sheetId="37" r:id="rId37"/>
  </s:sheets>
  <s:definedNames/>
  <s:calcPr calcId="124519" calcMode="auto" fullCalcOnLoad="1"/>
</s:workbook>
</file>

<file path=xl/sharedStrings.xml><?xml version="1.0" encoding="utf-8"?>
<sst xmlns="http://schemas.openxmlformats.org/spreadsheetml/2006/main" uniqueCount="419">
  <si>
    <t>Document and Entity Information - shares</t>
  </si>
  <si>
    <t>6 Months Ended</t>
  </si>
  <si>
    <t>Jun. 30, 2016</t>
  </si>
  <si>
    <t>Jul. 27, 2016</t>
  </si>
  <si>
    <t>Document and Entity Information</t>
  </si>
  <si>
    <t>Entity Registrant Name</t>
  </si>
  <si>
    <t>RELIANCE STEEL &amp; ALUMINUM CO</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BALANCE SHEETS - USD ($) $ in Millions</t>
  </si>
  <si>
    <t>Dec. 31, 2015</t>
  </si>
  <si>
    <t>Current assets:</t>
  </si>
  <si>
    <t>Cash and cash equivalents</t>
  </si>
  <si>
    <t>Accounts receivable, less allowance for doubtful accounts of $18.2 at June 30, 2016 and $16.3 at December 31, 2015</t>
  </si>
  <si>
    <t>Inventories</t>
  </si>
  <si>
    <t>Prepaid expenses and other current assets</t>
  </si>
  <si>
    <t>Income taxes receivable</t>
  </si>
  <si>
    <t>Total current assets</t>
  </si>
  <si>
    <t>Property, plant and equipment:</t>
  </si>
  <si>
    <t>Land</t>
  </si>
  <si>
    <t>Buildings</t>
  </si>
  <si>
    <t>Machinery and equipment</t>
  </si>
  <si>
    <t>Accumulated depreciation</t>
  </si>
  <si>
    <t>Total property, plant and equipment</t>
  </si>
  <si>
    <t>Goodwill</t>
  </si>
  <si>
    <t>Intangible assets, net</t>
  </si>
  <si>
    <t>Cash surrender value of life insurance policies, net</t>
  </si>
  <si>
    <t>Other assets</t>
  </si>
  <si>
    <t>Total assets</t>
  </si>
  <si>
    <t>Current liabilities:</t>
  </si>
  <si>
    <t>Accounts payable</t>
  </si>
  <si>
    <t>Accrued expenses</t>
  </si>
  <si>
    <t>Accrued compensation and retirement costs</t>
  </si>
  <si>
    <t>Accrued insurance costs</t>
  </si>
  <si>
    <t>Current maturities of long-term debt and short-term borrowings</t>
  </si>
  <si>
    <t>Total current liabilities</t>
  </si>
  <si>
    <t>Long-term debt</t>
  </si>
  <si>
    <t>Long-term retirement costs</t>
  </si>
  <si>
    <t>Other long-term liabilities</t>
  </si>
  <si>
    <t>Deferred income taxes</t>
  </si>
  <si>
    <t>Commitments and contingencies</t>
  </si>
  <si>
    <t xml:space="preserve"> </t>
  </si>
  <si>
    <t>Equity:</t>
  </si>
  <si>
    <t>Common stock and additional paid-in capital, $0.001 par value: Authorized shares — 200,000,000 Issued and outstanding shares – 72,503,979 at June 30, 2016 and 71,739,072 at December 31, 2015</t>
  </si>
  <si>
    <t>Retained earnings</t>
  </si>
  <si>
    <t>Accumulated other comprehensive loss</t>
  </si>
  <si>
    <t>Total Reliance stockholders' equity</t>
  </si>
  <si>
    <t>Noncontrolling interests</t>
  </si>
  <si>
    <t>Total equity</t>
  </si>
  <si>
    <t>Total liabilities and equity</t>
  </si>
  <si>
    <t>CONSOLIDATED BALANCE SHEETS (Parenthetical) - USD ($) $ in Millions</t>
  </si>
  <si>
    <t>CONSOLIDATED BALANCE SHEETS</t>
  </si>
  <si>
    <t>Accounts receivable, allowance for doubtful account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INCOME - USD ($) $ in Millions</t>
  </si>
  <si>
    <t>3 Months Ended</t>
  </si>
  <si>
    <t>Jun. 30, 2015</t>
  </si>
  <si>
    <t>CONSOLIDATED STATEMENTS OF INCOME</t>
  </si>
  <si>
    <t>Net sales</t>
  </si>
  <si>
    <t>Costs and expenses:</t>
  </si>
  <si>
    <t>Cost of sales (exclusive of depreciation and amortization shown below)</t>
  </si>
  <si>
    <t>Warehouse, delivery, selling, general and administrative</t>
  </si>
  <si>
    <t>Depreciation and amortization</t>
  </si>
  <si>
    <t>Total costs and expenses</t>
  </si>
  <si>
    <t>Operating income</t>
  </si>
  <si>
    <t>Other income (expense):</t>
  </si>
  <si>
    <t>Interest</t>
  </si>
  <si>
    <t>Other income (expense), net</t>
  </si>
  <si>
    <t>Income before income taxes</t>
  </si>
  <si>
    <t>Income tax provision</t>
  </si>
  <si>
    <t>Net income</t>
  </si>
  <si>
    <t>Less: Net income attributable to noncontrolling interests</t>
  </si>
  <si>
    <t>Net income attributable to Reliance</t>
  </si>
  <si>
    <t>Earnings per share attributable to Reliance stockholders:</t>
  </si>
  <si>
    <t>Diluted earnings per common share (in dollars per share)</t>
  </si>
  <si>
    <t>Basic earnings per common share (in dollars per share)</t>
  </si>
  <si>
    <t>Cash dividends per share (in dollars per share)</t>
  </si>
  <si>
    <t>CONSOLIDATED STATEMENTS OF COMPREHENSIVE INCOME - USD ($) $ in Millions</t>
  </si>
  <si>
    <t>CONSOLIDATED STATEMENTS OF COMPREHENSIVE INCOME</t>
  </si>
  <si>
    <t>Other comprehensive loss:</t>
  </si>
  <si>
    <t>Foreign currency translation (loss) gain</t>
  </si>
  <si>
    <t>Unrealized loss on investments, net of tax</t>
  </si>
  <si>
    <t>Total other comprehensive (loss) income</t>
  </si>
  <si>
    <t>Comprehensive income</t>
  </si>
  <si>
    <t>Less: comprehensive income attributable to noncontrolling interests</t>
  </si>
  <si>
    <t>Comprehensive income attributable to Reliance</t>
  </si>
  <si>
    <t>CONSOLIDATED STATEMENTS OF CASH FLOWS - USD ($) $ in Millions</t>
  </si>
  <si>
    <t>Operating activities:</t>
  </si>
  <si>
    <t>Adjustments to reconcile net income to net cash provided by operating activities:</t>
  </si>
  <si>
    <t>Depreciation and amortization expense</t>
  </si>
  <si>
    <t>Deferred income tax provision (benefit)</t>
  </si>
  <si>
    <t>Gain on sales of property, plant and equipment</t>
  </si>
  <si>
    <t>Stock-based compensation expense</t>
  </si>
  <si>
    <t>Other</t>
  </si>
  <si>
    <t>Changes in operating assets and liabilities (excluding effect of businesses acquired):</t>
  </si>
  <si>
    <t>Accounts receivable</t>
  </si>
  <si>
    <t>Prepaid expenses and other assets</t>
  </si>
  <si>
    <t>Accounts payable and other liabilities</t>
  </si>
  <si>
    <t>Net cash provided by operating activities</t>
  </si>
  <si>
    <t>Investing activities:</t>
  </si>
  <si>
    <t>Purchases of property, plant and equipment</t>
  </si>
  <si>
    <t>Acquisitions, net of cash acquired</t>
  </si>
  <si>
    <t>Net cash used in investing activities</t>
  </si>
  <si>
    <t>Financing activities:</t>
  </si>
  <si>
    <t>Net short-term debt (repayments) borrowings</t>
  </si>
  <si>
    <t>Proceeds from long-term debt borrowings</t>
  </si>
  <si>
    <t>Principal payments on long-term debt</t>
  </si>
  <si>
    <t>Dividends and dividend equivalents paid</t>
  </si>
  <si>
    <t>Exercise of stock options</t>
  </si>
  <si>
    <t>Share repurchases</t>
  </si>
  <si>
    <t>Net cash provided by (used in) financing activities</t>
  </si>
  <si>
    <t>Effect of exchange rate changes on cash</t>
  </si>
  <si>
    <t>Increase in cash and cash equivalents</t>
  </si>
  <si>
    <t>Cash and cash equivalents at beginning of year</t>
  </si>
  <si>
    <t>Cash and cash equivalents at end of period</t>
  </si>
  <si>
    <t>Supplemental cash flow information:</t>
  </si>
  <si>
    <t>Interest paid during the period</t>
  </si>
  <si>
    <t>Income taxes paid during the period, net</t>
  </si>
  <si>
    <t>Basis of Presentation</t>
  </si>
  <si>
    <t>1. Basis of Presentation
Principles of Consolidation
The accompanying unaudited consolidated financial statements have been prepared in accordance with U.S. generally accepted accounting principles (“U.S. GAAP”) for interim financial information and with the instructions of Form 10-Q and Article 10 of Regulation S-X. Accordingly, they do not include all of the information and footnotes required by U.S. GAAP for complete financial statements. In the opinion of management, all adjustments, consisting only of normal recurring adjustments necessary for a fair presentation with respect to the interim financial statements, have been included. The results of operations for the six months ended June 30, 2016 are not necessarily indicative of the results for the full year ending December 31, 2016. These financial statements should be read in conjunction with the consolidated financial statements and footnotes thereto for the year ended December 31, 2015, included in Reliance Steel &amp; Aluminum Co.’s (“Reliance”, the “Company”, “we”, “our” or “us”) Annual Report on Form 10-K.
The preparation of financial statements in conformity with U.S. GAAP requires management to make estimates and assumptions that affect the reported amounts and the disclosure of contingent amounts in our consolidated financial statements and the accompanying notes. Actual results cou ld differ from those estimates.
Our consolidated financial statements include the assets, liabilities and operating results of majority-owned subsidiaries. All significant intercompany accounts and transactions have been eliminated. The ownership of the other interest holders of consolidated subsidiaries is reflected as noncontrolling interests. Our investments in unconsolidated subsidiaries are recorded under the equity method of accounting.</t>
  </si>
  <si>
    <t>Impact of Recently Issued Accounting Guidance</t>
  </si>
  <si>
    <t>Impact of Recently Adopted Accounting Guidance</t>
  </si>
  <si>
    <t>2. Impact of Recently Issued Accounting Guidance
Impact of Recently Issued Accounting Standards—Adopted
Improvements to Employee Share-Based Payment Accounting —In March 2016, the Financial Accounting Standards Board (“FASB”) issued accounting changes intended to improve various aspects of the accounting for share-based payment transactions as part of its simplification initiative. We adopted these changes as of January 1, 2016. The adoption of these changes did not have a material impact on our consolidated financial statements. For further discussion of our adoption of these accounting changes, see Note 8 — “Equity”.
Impact of Recently Issued Accounting Standards—Not Yet Adopted
Leases —In February 2016, the FASB issued accounting changes which will require lessees to recognize most long-term leases on-balance sheet through the recognition of a right-of-use asset and a lease liability. The guidance will be effective for fiscal years beginning after December 15, 2018. Early adoption is permitted. We are evaluating the new standard and have not determined what impact the adoption of these accounting changes will have on our consolidated financial statements.
Revenue from Contracts with Customers —In May 2014, the FASB issued accounting changes which replace most of the detailed guidance on revenue recognition that currently exists under U.S. GAAP. Under the new guidance an entity should recognize revenue in an amount that reflects the consideration to which the entity expects to be entitled in exchange for those goods or services. The FASB issued additional clarifying guidance in March 2016 and April 2016. The guidance will be effective for fiscal years beginning after December 15, 2017. Early adoption is not permitted. We are evaluating the new standard, but do not expect this standard to have a material impact on our consolidated financial statements.</t>
  </si>
  <si>
    <t>Acquisitions</t>
  </si>
  <si>
    <t>3. Acquisitions
2016 Acquisitions
On April 1, 2016, we acquired Best Manufacturing, Inc. (“Best Manufacturing”), a custom sheet metal fabricator of steel and aluminum products on both a direct and toll basis. Best Manufacturing, headquartered in Jonesboro, Arkansas, provides various precision fabrication services including laser cutting, shearing, computer numerated control (“CNC”) punching, CNC forming and rolling, as well as welding, assembly, painting, inventory management and engineering expertise. For the three months ended June 30, 2016, Best Manufacturing’s net sales were approximately $ 4.9 million.
On January 1, 2016, we acquired Tubular Steel, Inc. (“Tubular Steel”), a distributor and processor of carbon, alloy and stainless steel pipe, tubing and bar products. Tubular Steel, headquartered in St. Louis, Missouri, has seven locations and a fabrication business that supports its diverse customer base. For the six months ended June 30, 2016, Tubular Steel’s net sales were approximately $ 60.1 million.
We funded our 2016 acquisitions with borrowings on our revolving credit facility and cash on hand .
The preliminary allocation of the total purchase price of our 2016 acquisitions to the fair values of the assets acquired and liabilities assumed was as follows:
(in millions)
Cash
$
Accounts receivable
Inventories
Property, plant and equipment
Goodwill
Intangible assets subject to amortization
Intangible assets not subject to amortization
Other current and long-term assets
Total assets acquired
Current and long-term debt
Other current and long-term liabilities
Total liabilities assumed
Net assets acquired
$
The acquisitions discussed in this note have been accounted for under the acquisition method of accounting and, accordingly, the respective purchase price has been allocated to the assets acquired and liabilities assumed based on their estimated fair values at the date of each acquisition. The accompanying consolidated statements of income include the revenues and expenses of each acquisition since its respective acquisition date. The consolidated balance sheet reflects the allocation of each acquisition’s purchase price as of June 30, 2016. The purchase price allocations for the 2016 acquisitions are preliminary and are pending the completion of certain purchase price adjustments based on tangible and intangible asset valuations and pre-acquisition period income tax returns. The measurement periods for the purchase price allocations do not exceed 12 months from the acquisition date.</t>
  </si>
  <si>
    <t>Goodwill.</t>
  </si>
  <si>
    <t>4. Goodwill
The change in the carrying amount of goodwill is as follows:
(in millions)
Balance at January 1, 2016
$
Acquisitions
Effect of foreign currency translation
Balance at June 30, 2016
$
We had no accumulated impairment losses related to goodwill at June 30, 2016.
All of the goodwill recorded from our 2016 acquisitions is tax deductible.</t>
  </si>
  <si>
    <t>Intangible Assets, net</t>
  </si>
  <si>
    <t>5. Intangible Assets, net
Intangible assets, net consisted of the following:
June 30, 2016
December 31, 2015
Weighted Average
Gross
Gross
Amortizable
Carrying
Accumulated
Carrying
Accumulated
Life in Years
Amount
Amortization
Amount
Amortization
(in millions)
Intangible assets subject to amortization:
Covenants not to compete
4.5
$
$
$
$
Customer lists/relationships
14.8
Software – internal use
10.0
Other
5.2
Intangible assets not subject to amortization:
Trade names
—
—
$
$
$
$
Intangible assets recorded in connection with our 2016 acquisitions were $ 103.4 million as of June 30, 2016 (see Note 3 — “Acquisitions” ). A total of $ 34.1 million was allocated to the trade names acquired, which is not subject to amortization.
We recognized amortization expense for intangible assets of $ 27.1 million and $ 27.7 million for the six months ended June 30, 2016 and 2015, respectively. Foreign currency translation gains related to intangible assets, net, were approximately $ 3.6 million during the six months ended June 30, 2016.
The following is a summary of estimated aggregate amortization expense for the remaining six months of 2016 and each of the succeeding five years:
(in millions)
2016
$
2017
2018
2019
2020
2021</t>
  </si>
  <si>
    <t>Debt</t>
  </si>
  <si>
    <t>6. Debt
Debt consisted of the following:
June 30,
December 31,
2016
2015
(in millions)
Unsecured revolving credit facility due April 4, 2018
$
$
Unsecured term loan due from September 30, 2016 to April 4, 2018
Senior unsecured notes due November 15, 2016
Senior unsecured notes due April 15, 2023
Senior unsecured notes due November 15, 2036
Other notes and revolving credit facilities
Total
Less: unamortized discount and debt issuance costs
Less: amounts due within one year and short-term borrowings
Total long-term debt
$
$
Unsecured Credit Facility
On April 4, 2013, we entered into an unsecured five -year credit agreement with a syndicated bank group (“Credit Agreement”). The Credit Agreement amended and restated our existing $1.5 billion unsecured revolving credit facility and provided for a $500.0 million term loan and an option to increase the revolving credit facility for up to $500.0 million at our request, subject to approval of the lenders and certain other conditions. The term loan due April 4, 2018 amortizes in quarterly installments, with an annual amortization of 10% until March 2018, with the balance to be paid at maturity. Interest on borrowings from the revolving credit facility and term loan during the three-months ended June 30, 2016 was at variable rates based on LIBOR plus 1.25% or the bank prime rate plus 0.25% and included a commitment fee at an annual rate of 0.20% on the unused portion of the revolving credit facility. The applicable margins over LIBOR rate and base rate borrowings, along with commitment fees, are subject to adjustment every quarter based on our leverage ratio, as defined in the Credit Agreement.
Weighted average interest rates on borrowings outstanding on the revolving credit facility were 1.82% and 1.81% as of June 30, 2016 and December 31, 2015, respectively. Weighted average interest rates on borrowings outstanding on the term loan were 1.71% and 1.67% as of June 30, 2016 and December 31, 2015, respectively. As of June 30, 2016, we had $612.0 million of outstanding borrowings, $ 56.9 million of letters of credit issued and $ 831.1 million available on the revolving credit facility.
Senior Unsecured Notes
On November 20, 2006, we entered into an indenture (the “2006 Indenture”), for the issuance of $600.0 million of unsecured debt securities. The total debt issued was comprised of two tranches, (a) $350.0 million aggregate principal amount of senior unsecured notes bearing interest at the rate of 6.20% per annum, maturing on November 15, 2016 and (b) $250.0 million aggregate principal amount of senior unsecured notes bearing interest at the rate of 6.85% per annum, maturing on November 15, 2036.
On April 12, 2013, we entered into an indenture (the “2013 Indenture” and, together with the 2006 Indenture, the “Indentures”), for the issuance of $500.0 million aggregate principal amount of senior unsecured notes at the rate of 4.50% per annum, maturing on April 15, 2023. The net proceeds from the issuance of these notes were used to partially fund the acquisition of Metals USA Holdings Corp. (“Metals USA”).
Under the Indentures, the notes are senior unsecured obligations and rank equally in right of payment with all of our existing and future unsecured and unsubordinated obligations. The notes are guaranteed by certain of our 100% -owned domestic subsidiaries that also guarantee borrowings under the Credit Agreement. The senior unsecured notes include provisions that require us to make an offer to repurchase the notes at a price equal to 101% of their principal amount plus accrued and unpaid interest in the event of both a change in control and a downgrade of our credit rating.
Other Notes and Revolving Credit Facilities
Other revolving credit facilities with a combined credit limit of approximately $ 69.8 million are in place for operations in Asia and Europe with combined outstanding balances of $ 44.5 million and $59.9 million as of June 30, 2016 and December 31, 2015, respectively.
In connection with our acquisition of Metals USA, we assumed industrial revenue bonds with combined outstanding balances of $11. 0 million as of June 30, 2016 and December 31, 2015, and maturities through 2027. Additionally, we assumed mortgage obligations pursuant to our acquisition of a portfolio of real estate properties that we were leasing, which had outstanding balances of $39.7 million and $4 0.4 million as of June 30, 2016 and December 31, 2015, respectively. The mortgages, which were secured by the underlying properties, had a fixed interest rate of 6.40% and scheduled amortization payments with a lump sum payment of $39.2 million due October 2016. We repaid all of the mortgage obligations without penalty on July 1, 2016 with borrowings on our revolving credit facility .
Covenants
The Credit Agreement requires us to maintain an interest coverage ratio and a maximum leverage ratio, among other things.
Our obligations under the Credit Agreement and Indentures are required to be guaranteed by certain of our 100% -owned domestic subsidiaries. The subsidiary guarantors, together with Reliance, are required to collectively account for at least 80% of our consolidated EBITDA and 80% of consolidated tangible assets.
We were in compliance with all material covenants in our debt agreements at June 30, 2016.</t>
  </si>
  <si>
    <t>Income Taxes</t>
  </si>
  <si>
    <t>7. Income Taxes
Our effective income tax rates for the three-month periods ended June 30, 2016 and 2015 were 32.7% and 32.6% , respectively. Our effective income tax rates for the six-month periods ended June 30, 2016 and 2015 were 25.0% and 32.1% , respectively. Our 2016 six-month period effective income tax rate was favorably impacted by the resolution of a tax position that was previously uncertain, which lowered our 2016 six-month effective income tax rate by 6.7% . Permanent items that lowered our effective income tax rates from the federal statutory rate were not materially different during both years and relate mainly to company-owned life insurance policies, domestic production activities deductions and foreign income levels that are taxed at rates lower than the U.S. statutory rate of 35% .</t>
  </si>
  <si>
    <t>Equity</t>
  </si>
  <si>
    <t>8. Equity
Common Stock
As of June 30, 2016, we had authorization to purchase a total of approximately 8.4 million shares under our existing share repurchase plan, or about 12% of outstanding shares. There were no share repurchases in the six-month period ended June 30, 2016. Repurchased and subsequently retired shares are restored to the status of authorized but unissued shares.
Common stock and additional paid-in capital activity included the following:
Three Months Ended
Six Months Ended
June 30, 2016
June 30, 2016
Weighted Average
Weighted Average
Shares
Amount
Exercise Price
Shares
Amount
Exercise Price
(in millions, except share and per share amounts)
Stock-based compensation
$
$
Stock options exercised
$
$
Cumulative effect of change in accounting for stock-based compensation
—
Total
$
$
Dividends
On July 20, 2016, our Board of Directors declared the 2016 third quarter cash dividend of $0.4 25 per share, an increase of 6.3% compared to the 2016 second quarter dividend. The dividend is payable on September 9, 2016 to stockholders of record as of August 12, 2016.
During the second quarter of 2016 and 2015, we declared and paid a quarterly dividend of $0.40 per share, or $2 9.0 million and $ 29.7 million in total, respectively. During the six months ended June 30, 2016 and 2015, we declared and paid quarterly dividends of $0.80 per share, or $57.1 million and $60.4 million in total, respectively. During the six months ended 2016 and 2015, we paid $0.9 million and $1.0 million in dividend equivalents with respect to vested restricted stock units (“RSUs”), respectively.
Stock-Based Compensation
Effective January 1, 2016, we adopted accounting changes issued by the FASB for stock-based compensation that allow us to account for forfeitures of RSUs as they occur rather than estimating the number of forfeitures. As a result of the adoption, we recorded a cumulative-effect adjustment that reduced beginning retained earnings by $0.6 million, net of tax.
We make annual grants of long-term incentive awards to officers and key employees in the forms of service-based and performance-based RSUs that generally have 3 -year vesting periods. The performance-based RSU awards are subject to both service and performance goal criteria. We also grant restricted stock to the non-employee members of the Board of Directors. The fair value of the RSUs and restricted stock awards is determined based on the closing stock price of our common stock on the grant date.
A summary of the status of our unvested restricted stock grants and service-based and performance-based RSUs as of June 30, 2016 and changes during the six-month period then ended is as follows:
Weighted
Average Grant
Unvested Shares
Shares
Date Fair Value
Unvested at January 1, 2016
$
Granted (1)
Vested
Cancelled
Unvested at June 30, 2016
$
Shares reserved for future grants (all plans)
(1) 512,895 RSUs, including 190,175 performance-based RSUs, and 11,851 restricted stock grants.
Accumulated Other Comprehensive Loss
Accumulated other comprehensive loss included the following:
Pension and
Accumulated
Foreign Currency
Postretirement
Other
Translation
Benefit Adjustments,
Comprehensive
(Loss) Gain
Net of Tax
(Loss) Income
(in millions)
Balance as of January 1, 2016
$
$
$
Current-period change
—
Balance as of June 30, 2016
$
$
$
Foreign currency translation adjustments are not generally adjusted for income taxes as they relate to indefinite investments in foreign subsidiaries. Pension and postretirement benefit adjustments are net of taxes of $ 15.6 million as of June 30, 2016 and December 31, 2015.</t>
  </si>
  <si>
    <t>Commitments and Contingencies</t>
  </si>
  <si>
    <t>Commitments and Contingencies.</t>
  </si>
  <si>
    <t>9. Commitments and Contingencies
Environmental Contingencies
We are currently involved with an environmental remediation project related to activities at former manufacturing operations of Earle M. Jorgensen Company (“EMJ”), our 100% -owned subsidiary, which were sold many years prior to Reliance’s acquisition of EMJ in 2006. Although the potential cleanup costs could be significant, EMJ had insurance policies in place at the time they owned the manufacturing operations that have covered costs incurred to date, and are expected to continue to cover the majority of the remaining costs. We do not expect that these obligations will have a material adverse impact on our consolidated financial position, results of operations or cash flows.
Legal Matters
From time to time, we are named as a defendant in legal actions. Generally, these actions arise out of our normal course of business. We are not a party to any pending legal proceedings other than routine litigation incidental to the business. We expect that these matters will be resolved without a material adverse effect on our results of operations, financial condition or cash flows. We maintain general liability insurance against risks arising out of our ordinary course of business.</t>
  </si>
  <si>
    <t>Earnings Per Share</t>
  </si>
  <si>
    <t>10. Earnings Per Share
The following table sets forth the computation of basic and diluted earnings per share:
Three Months Ended
Six Months Ended
June 30,
June 30,
2016
2015
2016
2015
(in millions, except share and per share amounts)
Numerator:
Net income attributable to Reliance
$
$
$
$
Denominator:
Weighted average shares outstanding
Dilutive effect of stock-based awards
Weighted average diluted shares outstanding
Earnings per share attributable to Reliance stockholders:
Diluted
$
$
$
$
Basic
$
$
$
$
Potentially dilutive securities whose effect would have been antidilutive were not significant for the three-month and six-month periods ended June 30, 2016 and 2015.</t>
  </si>
  <si>
    <t>Condensed Consolidating Financial Statements</t>
  </si>
  <si>
    <t>11. Condensed Consolidating Financial Statements
In November 2006 and April 2013, we issued senior unsecured notes in the aggregate principal amount of $1.1 billion, at fixed interest rates that are guaranteed by certain of our 100% -owned domestic subsidiaries that also guarantee borrowings under the Credit Agreement. The accompanying consolidating financial information has been prepared and presented pursuant to Rule 3-10 of Regulation S-X “Financial Statements of Guarantors and Issuers of Guaranteed Securities Registered or Being Registered.” The guarantees are full and unconditional and joint and several obligations of each of the subsidiary guarantors. There are no significant restrictions on our ability to obtain funds from any of the subsidiary guarantors by dividends or loans. The supplemental consolidating financial information has been presented in lieu of separate financial statements of the subsidiary guarantors as such separate financial statements are not considered meaningful.
Condensed Unaudited Consolidating Balance Sheet
As of June 30, 2016
(in millions)
Non-
Guarantor
Guarantor
Consolidating
Parent
Subsidiaries
Subsidiaries
Adjustments
Consolidated
Assets
Cash and cash equivalents
$
$
$
$
—
$
Accounts receivable, net
Inventories
—
Income taxes receivable
—
—
Other current assets
Total current assets
Investments in subsidiaries
—
—
Property, plant and equipment, net
—
Goodwill
—
Intangible assets, net
—
Intercompany receivables
—
Other assets
—
Total assets
$
$
$
$
$
Liabilities &amp; Equity
Accounts payable
$
$
$
$
$
Accrued compensation and retirement costs
—
Other current liabilities
Current maturities of long-term debt and short-term borrowings
—
—
Total current liabilities
Long-term debt
—
Intercompany borrowings
—
—
Other long-term liabilities
—
Total Reliance stockholders’ equity
Noncontrolling interests
—
—
Total equity
Total liabilities and equity
$
$
$
$
$
Condensed Unaudited Consolidating Balance Sheet
As of December 31, 2015
(in millions)
Non-
Guarantor
Guarantor
Consolidating
Parent
Subsidiaries
Subsidiaries
Adjustments
Consolidated
Assets
Cash and cash equivalents
$
$
$
$
—
$
Accounts receivable, net
Inventories
—
Income taxes receivable
—
—
Other current assets
Total current assets
Investments in subsidiaries
—
—
Property, plant and equipment, net
—
Goodwill
—
Intangible assets, net
—
Intercompany receivables
—
Other assets
—
Total assets
$
$
$
$
$
Liabilities &amp; Equity
Accounts payable
$
$
$
$
$
Accrued compensation and retirement costs
—
Other current liabilities
Current maturities of long-term debt and short-term borrowings
—
—
Total current liabilities
Long-term debt
—
Intercompany borrowings
—
—
Other long-term liabilities
—
Total Reliance stockholders’ equity
Noncontrolling interests
—
—
Total equity
Total liabilities and equity
$
$
$
$
$
Condensed Unaudited Consolidating Statement of Comprehensive Income
For the Three Months Ended June 30, 2016
(in millions)
Non-
Guarantor
Guarantor
Consolidating
Parent
Subsidiaries
Subsidiaries
Adjustments
Consolidated
Net sales
$
$
$
$
$
Costs and expenses:
Cost of sales (exclusive of depreciation and amortization shown below)
Warehouse, delivery, selling, general and administrative
Depreciation and amortization
—
Operating income
Other income (expense):
Interest
Other income (expense), net
(Loss) income before equity in earnings of subsidiaries and income taxes
—
Equity in earnings of subsidiaries
—
—
Income before income taxes
Income tax (benefit) provision
—
Net income
Less: Net income attributable to noncontrolling interests
—
—
—
Net income attributable to Reliance
$
$
$
$
$
Comprehensive income attributable to Reliance
$
$
$
$
$
Condensed Unaudited Consolidating Statement of Comprehensive Income
For the Three Months Ended June 30, 2015
(in millions)
Non-
Guarantor
Guarantor
Consolidating
Parent
Subsidiaries
Subsidiaries
Adjustments
Consolidated
Net sales
$
$
$
$
$
Costs and expenses:
Cost of sales (exclusive of depreciation and amortization shown below)
Warehouse, delivery, selling, general and administrative
Depreciation and amortization
—
Operating income
Other income (expense):
Interest
Other income (expense), net
Income before equity in earnings
—
Equity in earnings of subsidiaries
—
—
Income before income taxes
Income tax (benefit) provision
—
Net income
Less: Net income attributable to noncontrolling interests
—
—
Net income attributable to Reliance
$
$
$
$
$
Comprehensive income attributable to Reliance
$
$
$
$
$
Condensed Unaudited Consolidating Statement of Comprehensive Income
For the Six Months Ended June 30, 2016
(in millions)
Non-
Guarantor
Guarantor
Consolidating
Parent
Subsidiaries
Subsidiaries
Adjustments
Consolidated
Net sales
$
$
$
$
$
Costs and expenses:
Cost of sales (exclusive of depreciation and amortization shown below)
Warehouse, delivery, selling, general and administrative
Depreciation and amortization
—
Operating income
Other income (expense):
Interest
Other income, net
(Loss) income before equity in earnings of subsidiaries and income taxes
—
Equity in earnings of subsidiaries
—
—
Income before income taxes
Income tax (benefit) provision
—
Net income
Less: Net income attributable to noncontrolling interests
—
—
—
Net income attributable to Reliance
$
$
$
$
$
Comprehensive income attributable to Reliance
$
$
$
$
$
Condensed Unaudited Consolidating Statement of Comprehensive Income
For the Six Months Ended June 30, 2015
(in millions)
Non-
Guarantor
Guarantor
Consolidating
Parent
Subsidiaries
Subsidiaries
Adjustments
Consolidated
Net sales
$
$
$
$
$
Costs and expenses:
Cost of sales (exclusive of depreciation and amortization shown below)
Warehouse, delivery, selling, general and administrative
Depreciation and amortization
—
Operating income
Other income (expense):
Interest
Other income (expense), net
Income before equity in earnings
—
Equity in earnings of subsidiaries
—
—
Income before income taxes
Income tax (benefit) provision
—
Net income
Less: Net income attributable to noncontrolling interests
—
—
Net income attributable to Reliance
$
$
$
$
$
Comprehensive income attributable to Reliance
$
$
$
$
$
Condensed Unaudited Consolidating Cash Flow Statement
For the Six Months Ended June 30, 2016
(in millions)
Non-
Guarantor
Guarantor
Consolidating
Parent
Subsidiaries
Subsidiaries
Adjustments
Consolidated
Net cash (used in) provided by operating activities
$
$
$
$
—
$
Investing activities:
Purchases of property, plant and equipment
—
Acquisitions, net of cash acquired
—
—
Net repayments from subsidiaries
—
—
—
Other investing activities, net
—
Net cash used in investing activities
Financing activities:
Net short-term debt repayments
—
—
—
Proceeds from long-term debt borrowings
—
—
—
Principal payments on long-term debt
—
Dividends and dividend equivalents paid
—
—
—
Net intercompany (repayments) borrowings
—
—
Other financing activities, net
—
—
Net cash provided by (used in) financing activities
Effect of exchange rate changes on cash and cash equivalents
—
—
—
Increase in cash and cash equivalents
—
Cash and cash equivalents at beginning of year
—
Cash and cash equivalents at end of period
$
$
$
$
—
$
Condensed Unaudited Consolidating Cash Flow Statement
For the Six Months Ended June 30, 2015
(in millions)
Non-
Guarantor
Guarantor
Consolidating
Parent
Subsidiaries
Subsidiaries
Adjustments
Consolidated
Net cash provided by operating activities
$
$
$
$
—
$
Investing activities:
Purchases of property, plant and equipment
—
Net repayments from subsidiaries
—
—
—
Other investing activities, net
—
—
—
Net cash provided by (used) in investing activities
Financing activities:
Net short-term debt borrowings
—
—
—
Proceeds from long-term debt borrowings
—
—
—
Principal payments on long-term debt
—
—
Dividends and dividend equivalents paid
—
—
—
Share repurchases
—
—
—
Net intercompany repayments
—
—
Other financing activities, net
—
—
Net cash used in financing activities
Effect of exchange rate changes on cash and cash equivalents
—
—
—
Increase in cash and cash equivalents
—
Cash and cash equivalents at beginning of year
—
Cash and cash equivalents at end of period
$
$
$
$
—
$</t>
  </si>
  <si>
    <t>Acquisitions (Tables)</t>
  </si>
  <si>
    <t>2016 Acquisitions</t>
  </si>
  <si>
    <t>Schedule of allocation of the purchase price of acquisition to the fair value of the assets acquired and liabilities assumed</t>
  </si>
  <si>
    <t>(in millions)
Cash
$
Accounts receivable
Inventories
Property, plant and equipment
Goodwill
Intangible assets subject to amortization
Intangible assets not subject to amortization
Other current and long-term assets
Total assets acquired
Current and long-term debt
Other current and long-term liabilities
Total liabilities assumed
Net assets acquired
$</t>
  </si>
  <si>
    <t>Goodwill (Tables)</t>
  </si>
  <si>
    <t>Schedule of changes in the carrying amount of goodwill</t>
  </si>
  <si>
    <t>(in millions)
Balance at January 1, 2016
$
Acquisitions
Effect of foreign currency translation
Balance at June 30, 2016
$</t>
  </si>
  <si>
    <t>Intangible Assets, net (Tables)</t>
  </si>
  <si>
    <t>Summary of intangible assets, net</t>
  </si>
  <si>
    <t>June 30, 2016
December 31, 2015
Weighted Average
Gross
Gross
Amortizable
Carrying
Accumulated
Carrying
Accumulated
Life in Years
Amount
Amortization
Amount
Amortization
(in millions)
Intangible assets subject to amortization:
Covenants not to compete
4.5
$
$
$
$
Customer lists/relationships
14.8
Software – internal use
10.0
Other
5.2
Intangible assets not subject to amortization:
Trade names
—
—
$
$
$
$</t>
  </si>
  <si>
    <t>Summary of estimated aggregate amortization expense</t>
  </si>
  <si>
    <t>The following is a summary of estimated aggregate amortization expense for the remaining six months of 2016 and each of the succeeding five years:
(in millions)
2016
$
2017
2018
2019
2020
2021</t>
  </si>
  <si>
    <t>Debt (Tables)</t>
  </si>
  <si>
    <t>Summary of debt</t>
  </si>
  <si>
    <t>June 30,
December 31,
2016
2015
(in millions)
Unsecured revolving credit facility due April 4, 2018
$
$
Unsecured term loan due from September 30, 2016 to April 4, 2018
Senior unsecured notes due November 15, 2016
Senior unsecured notes due April 15, 2023
Senior unsecured notes due November 15, 2036
Other notes and revolving credit facilities
Total
Less: unamortized discount and debt issuance costs
Less: amounts due within one year and short-term borrowings
Total long-term debt
$
$</t>
  </si>
  <si>
    <t>Equity (Tables)</t>
  </si>
  <si>
    <t>Schedule of common stock and additional paid-in capital activity</t>
  </si>
  <si>
    <t>Three Months Ended
Six Months Ended
June 30, 2016
June 30, 2016
Weighted Average
Weighted Average
Shares
Amount
Exercise Price
Shares
Amount
Exercise Price
(in millions, except share and per share amounts)
Stock-based compensation
$
$
Stock options exercised
$
$
Cumulative effect of change in accounting for stock-based compensation
—
Total
$
$</t>
  </si>
  <si>
    <t>Summary of the status of the Company's unvested restricted stock grants and restricted stock units and changes during the period</t>
  </si>
  <si>
    <t>Weighted
Average Grant
Unvested Shares
Shares
Date Fair Value
Unvested at January 1, 2016
$
Granted (1)
Vested
Cancelled
Unvested at June 30, 2016
$
Shares reserved for future grants (all plans)
(1) 512,895 RSUs, including 190,175 performance-based RSUs, and 11,851 restricted stock grants.</t>
  </si>
  <si>
    <t>Schedule of accumulated other comprehensive loss</t>
  </si>
  <si>
    <t>Pension and
Accumulated
Foreign Currency
Postretirement
Other
Translation
Benefit Adjustments,
Comprehensive
(Loss) Gain
Net of Tax
(Loss) Income
(in millions)
Balance as of January 1, 2016
$
$
$
Current-period change
—
Balance as of June 30, 2016
$
$
$</t>
  </si>
  <si>
    <t>Earnings Per Share (Tables)</t>
  </si>
  <si>
    <t>Computation of basic and diluted earnings per share</t>
  </si>
  <si>
    <t>Three Months Ended
Six Months Ended
June 30,
June 30,
2016
2015
2016
2015
(in millions, except share and per share amounts)
Numerator:
Net income attributable to Reliance
$
$
$
$
Denominator:
Weighted average shares outstanding
Dilutive effect of stock-based awards
Weighted average diluted shares outstanding
Earnings per share attributable to Reliance stockholders:
Diluted
$
$
$
$
Basic
$
$
$
$</t>
  </si>
  <si>
    <t>Condensed Consolidating Financial Statements (Tables)</t>
  </si>
  <si>
    <t>Schedule of Condensed Consolidating Balance Sheet</t>
  </si>
  <si>
    <t>Condensed Unaudited Consolidating Balance Sheet
As of June 30, 2016
(in millions)
Non-
Guarantor
Guarantor
Consolidating
Parent
Subsidiaries
Subsidiaries
Adjustments
Consolidated
Assets
Cash and cash equivalents
$
$
$
$
—
$
Accounts receivable, net
Inventories
—
Income taxes receivable
—
—
Other current assets
Total current assets
Investments in subsidiaries
—
—
Property, plant and equipment, net
—
Goodwill
—
Intangible assets, net
—
Intercompany receivables
—
Other assets
—
Total assets
$
$
$
$
$
Liabilities &amp; Equity
Accounts payable
$
$
$
$
$
Accrued compensation and retirement costs
—
Other current liabilities
Current maturities of long-term debt and short-term borrowings
—
—
Total current liabilities
Long-term debt
—
Intercompany borrowings
—
—
Other long-term liabilities
—
Total Reliance stockholders’ equity
Noncontrolling interests
—
—
Total equity
Total liabilities and equity
$
$
$
$
$
Condensed Unaudited Consolidating Balance Sheet
As of December 31, 2015
(in millions)
Non-
Guarantor
Guarantor
Consolidating
Parent
Subsidiaries
Subsidiaries
Adjustments
Consolidated
Assets
Cash and cash equivalents
$
$
$
$
—
$
Accounts receivable, net
Inventories
—
Income taxes receivable
—
—
Other current assets
Total current assets
Investments in subsidiaries
—
—
Property, plant and equipment, net
—
Goodwill
—
Intangible assets, net
—
Intercompany receivables
—
Other assets
—
Total assets
$
$
$
$
$
Liabilities &amp; Equity
Accounts payable
$
$
$
$
$
Accrued compensation and retirement costs
—
Other current liabilities
Current maturities of long-term debt and short-term borrowings
—
—
Total current liabilities
Long-term debt
—
Intercompany borrowings
—
—
Other long-term liabilities
—
Total Reliance stockholders’ equity
Noncontrolling interests
—
—
Total equity
Total liabilities and equity
$
$
$
$
$</t>
  </si>
  <si>
    <t>Schedule of Condensed Consolidating Statement of Comprehensive Income</t>
  </si>
  <si>
    <t>Condensed Unaudited Consolidating Statement of Comprehensive Income
For the Three Months Ended June 30, 2016
(in millions)
Non-
Guarantor
Guarantor
Consolidating
Parent
Subsidiaries
Subsidiaries
Adjustments
Consolidated
Net sales
$
$
$
$
$
Costs and expenses:
Cost of sales (exclusive of depreciation and amortization shown below)
Warehouse, delivery, selling, general and administrative
Depreciation and amortization
—
Operating income
Other income (expense):
Interest
Other income (expense), net
(Loss) income before equity in earnings of subsidiaries and income taxes
—
Equity in earnings of subsidiaries
—
—
Income before income taxes
Income tax (benefit) provision
—
Net income
Less: Net income attributable to noncontrolling interests
—
—
—
Net income attributable to Reliance
$
$
$
$
$
Comprehensive income attributable to Reliance
$
$
$
$
$
Condensed Unaudited Consolidating Statement of Comprehensive Income
For the Three Months Ended June 30, 2015
(in millions)
Non-
Guarantor
Guarantor
Consolidating
Parent
Subsidiaries
Subsidiaries
Adjustments
Consolidated
Net sales
$
$
$
$
$
Costs and expenses:
Cost of sales (exclusive of depreciation and amortization shown below)
Warehouse, delivery, selling, general and administrative
Depreciation and amortization
—
Operating income
Other income (expense):
Interest
Other income (expense), net
Income before equity in earnings
—
Equity in earnings of subsidiaries
—
—
Income before income taxes
Income tax (benefit) provision
—
Net income
Less: Net income attributable to noncontrolling interests
—
—
Net income attributable to Reliance
$
$
$
$
$
Comprehensive income attributable to Reliance
$
$
$
$
$
Condensed Unaudited Consolidating Statement of Comprehensive Income
For the Six Months Ended June 30, 2016
(in millions)
Non-
Guarantor
Guarantor
Consolidating
Parent
Subsidiaries
Subsidiaries
Adjustments
Consolidated
Net sales
$
$
$
$
$
Costs and expenses:
Cost of sales (exclusive of depreciation and amortization shown below)
Warehouse, delivery, selling, general and administrative
Depreciation and amortization
—
Operating income
Other income (expense):
Interest
Other income, net
(Loss) income before equity in earnings of subsidiaries and income taxes
—
Equity in earnings of subsidiaries
—
—
Income before income taxes
Income tax (benefit) provision
—
Net income
Less: Net income attributable to noncontrolling interests
—
—
—
Net income attributable to Reliance
$
$
$
$
$
Comprehensive income attributable to Reliance
$
$
$
$
$
Condensed Unaudited Consolidating Statement of Comprehensive Income
For the Six Months Ended June 30, 2015
(in millions)
Non-
Guarantor
Guarantor
Consolidating
Parent
Subsidiaries
Subsidiaries
Adjustments
Consolidated
Net sales
$
$
$
$
$
Costs and expenses:
Cost of sales (exclusive of depreciation and amortization shown below)
Warehouse, delivery, selling, general and administrative
Depreciation and amortization
—
Operating income
Other income (expense):
Interest
Other income (expense), net
Income before equity in earnings
—
Equity in earnings of subsidiaries
—
—
Income before income taxes
Income tax (benefit) provision
—
Net income
Less: Net income attributable to noncontrolling interests
—
—
Net income attributable to Reliance
$
$
$
$
$
Comprehensive income attributable to Reliance
$
$
$
$
$</t>
  </si>
  <si>
    <t>Schedule of Condensed Consolidating Cash Flow Statement</t>
  </si>
  <si>
    <t>Condensed Unaudited Consolidating Cash Flow Statement
For the Six Months Ended June 30, 2016
(in millions)
Non-
Guarantor
Guarantor
Consolidating
Parent
Subsidiaries
Subsidiaries
Adjustments
Consolidated
Net cash (used in) provided by operating activities
$
$
$
$
—
$
Investing activities:
Purchases of property, plant and equipment
—
Acquisitions, net of cash acquired
—
—
Net repayments from subsidiaries
—
—
—
Other investing activities, net
—
Net cash used in investing activities
Financing activities:
Net short-term debt repayments
—
—
—
Proceeds from long-term debt borrowings
—
—
—
Principal payments on long-term debt
—
Dividends and dividend equivalents paid
—
—
—
Net intercompany (repayments) borrowings
—
—
Other financing activities, net
—
—
Net cash provided by (used in) financing activities
Effect of exchange rate changes on cash and cash equivalents
—
—
—
Increase in cash and cash equivalents
—
Cash and cash equivalents at beginning of year
—
Cash and cash equivalents at end of period
$
$
$
$
—
$
Condensed Unaudited Consolidating Cash Flow Statement
For the Six Months Ended June 30, 2015
(in millions)
Non-
Guarantor
Guarantor
Consolidating
Parent
Subsidiaries
Subsidiaries
Adjustments
Consolidated
Net cash provided by operating activities
$
$
$
$
—
$
Investing activities:
Purchases of property, plant and equipment
—
Net repayments from subsidiaries
—
—
—
Other investing activities, net
—
—
—
Net cash provided by (used) in investing activities
Financing activities:
Net short-term debt borrowings
—
—
—
Proceeds from long-term debt borrowings
—
—
—
Principal payments on long-term debt
—
—
Dividends and dividend equivalents paid
—
—
—
Share repurchases
—
—
—
Net intercompany repayments
—
—
Other financing activities, net
—
—
Net cash used in financing activities
Effect of exchange rate changes on cash and cash equivalents
—
—
—
Increase in cash and cash equivalents
—
Cash and cash equivalents at beginning of year
—
Cash and cash equivalents at end of period
$
$
$
$
—
$</t>
  </si>
  <si>
    <t>Acquisitions (Details) $ in Millions</t>
  </si>
  <si>
    <t>Jun. 30, 2016USD ($)</t>
  </si>
  <si>
    <t>Jun. 30, 2015USD ($)</t>
  </si>
  <si>
    <t>Jan. 01, 2016location</t>
  </si>
  <si>
    <t>Dec. 31, 2015USD ($)</t>
  </si>
  <si>
    <t>Allocation of the total purchase price of the acquisitions to the fair value of the assets acquired and liabilities assumed</t>
  </si>
  <si>
    <t>Cash</t>
  </si>
  <si>
    <t>Property, plant and equipment</t>
  </si>
  <si>
    <t>Intangible assets subject to amortization</t>
  </si>
  <si>
    <t>Intangible assets not subject to amortization</t>
  </si>
  <si>
    <t>Other current and long-term assets</t>
  </si>
  <si>
    <t>Total assets acquired</t>
  </si>
  <si>
    <t>Current and long-term debt</t>
  </si>
  <si>
    <t>Other current and long-term liabilities</t>
  </si>
  <si>
    <t>Total liabilities assumed</t>
  </si>
  <si>
    <t>Net assets acquired</t>
  </si>
  <si>
    <t>Summary purchase price allocation information for all acquisitions</t>
  </si>
  <si>
    <t>Tax deductible goodwill amount</t>
  </si>
  <si>
    <t>Tubular Steel</t>
  </si>
  <si>
    <t>Number of locations of the acquiree entity | location</t>
  </si>
  <si>
    <t>Best Manufacturing</t>
  </si>
  <si>
    <t>Goodwill (Details) $ in Millions</t>
  </si>
  <si>
    <t>Change in the carrying amount of goodwill</t>
  </si>
  <si>
    <t>Balance at the beginning of the period</t>
  </si>
  <si>
    <t>Effect of foreign currency translation</t>
  </si>
  <si>
    <t>Balance at the end of the period</t>
  </si>
  <si>
    <t>Accumulated impairment losses</t>
  </si>
  <si>
    <t>Goodwill, tax deductible amount</t>
  </si>
  <si>
    <t>Intangible Assets, net (Details) - USD ($) $ in Millions</t>
  </si>
  <si>
    <t>Intangible assets subject to amortization:</t>
  </si>
  <si>
    <t>Intangible assets subject to amortization, Gross Carrying Amount</t>
  </si>
  <si>
    <t>Intangible assets subject to amortization, Accumulated Amortization</t>
  </si>
  <si>
    <t>Intangible assets</t>
  </si>
  <si>
    <t>Intangible assets, Gross Carrying Amount</t>
  </si>
  <si>
    <t>Amortization expense for intangible assets</t>
  </si>
  <si>
    <t>Changes in intangible assets due to foreign currency translation gains</t>
  </si>
  <si>
    <t>Summary of estimated aggregate amortization expense for the remaining six months of 2016 and each of the succeeding five years</t>
  </si>
  <si>
    <t>Intangible assets not subject to amortization:</t>
  </si>
  <si>
    <t>Intangible assets recorded in connection with our 2016 acquisitions</t>
  </si>
  <si>
    <t>Trade names</t>
  </si>
  <si>
    <t>Intangible assets not subject to amortization, Gross Carrying Amount</t>
  </si>
  <si>
    <t>Trade names | 2016 Acquisitions</t>
  </si>
  <si>
    <t>Covenants not to compete</t>
  </si>
  <si>
    <t>Weighted average amortizable life in years</t>
  </si>
  <si>
    <t>4 years 6 months</t>
  </si>
  <si>
    <t>Customer lists/relationships</t>
  </si>
  <si>
    <t>14 years 9 months 18 days</t>
  </si>
  <si>
    <t>Software - internal use</t>
  </si>
  <si>
    <t>10 years</t>
  </si>
  <si>
    <t>5 years 2 months 12 days</t>
  </si>
  <si>
    <t>Debt - Summary (Details) - USD ($) $ in Millions</t>
  </si>
  <si>
    <t>Total</t>
  </si>
  <si>
    <t>Less: unamortized discount and debt issuance costs</t>
  </si>
  <si>
    <t>Less: amounts due within one year and short-term borrowings</t>
  </si>
  <si>
    <t>Total long-term debt</t>
  </si>
  <si>
    <t>Unsecured revolving credit facility due April 4, 2018</t>
  </si>
  <si>
    <t>Unsecured term loan due from September 30, 2016 to April 4, 2018</t>
  </si>
  <si>
    <t>Senior unsecured notes due November 15, 2016</t>
  </si>
  <si>
    <t>Senior unsecured notes due April 15, 2023</t>
  </si>
  <si>
    <t>Senior unsecured notes due November 15, 2036</t>
  </si>
  <si>
    <t>Other notes and revolving credit facilities</t>
  </si>
  <si>
    <t>Debt - Other (Details) $ in Millions</t>
  </si>
  <si>
    <t>Apr. 12, 2013USD ($)</t>
  </si>
  <si>
    <t>Apr. 04, 2013USD ($)</t>
  </si>
  <si>
    <t>Nov. 20, 2006USD ($)item</t>
  </si>
  <si>
    <t>Nov. 20, 2006USD ($)</t>
  </si>
  <si>
    <t>Debt outstanding</t>
  </si>
  <si>
    <t>Ownership interest in domestic subsidiaries (as a percent)</t>
  </si>
  <si>
    <t>100.00%</t>
  </si>
  <si>
    <t>Credit Agreement</t>
  </si>
  <si>
    <t>Debt term</t>
  </si>
  <si>
    <t>5 years</t>
  </si>
  <si>
    <t>Maximum borrowing capacity of the credit facility</t>
  </si>
  <si>
    <t>Increased maximum borrowing capacity under the credit subject to approval of the lenders and certain other conditions</t>
  </si>
  <si>
    <t>Commitment fee on unused portion of revolving credit facility (as a percent)</t>
  </si>
  <si>
    <t>0.20%</t>
  </si>
  <si>
    <t>Weighted average fixed interest rate (as a percent)</t>
  </si>
  <si>
    <t>1.82%</t>
  </si>
  <si>
    <t>1.81%</t>
  </si>
  <si>
    <t>Letters of credit outstanding</t>
  </si>
  <si>
    <t>Available on the revolving credit facilities</t>
  </si>
  <si>
    <t>Unsecured revolving credit facility due April 4, 2018 | LIBOR</t>
  </si>
  <si>
    <t>Variable interest rate</t>
  </si>
  <si>
    <t>LIBOR</t>
  </si>
  <si>
    <t>Interest rate added to base (as a percent)</t>
  </si>
  <si>
    <t>1.25%</t>
  </si>
  <si>
    <t>Unsecured revolving credit facility due April 4, 2018 | Bank prime rate</t>
  </si>
  <si>
    <t>bank prime rate</t>
  </si>
  <si>
    <t>0.25%</t>
  </si>
  <si>
    <t>Issuance of debt</t>
  </si>
  <si>
    <t>Annual amortization of term loan thereafter until March 2018 (as a percent)</t>
  </si>
  <si>
    <t>10.00%</t>
  </si>
  <si>
    <t>1.71%</t>
  </si>
  <si>
    <t>1.67%</t>
  </si>
  <si>
    <t>Unsecured term loan due from September 30, 2016 to April 4, 2018 | LIBOR</t>
  </si>
  <si>
    <t>Unsecured term loan due from September 30, 2016 to April 4, 2018 | Bank prime rate</t>
  </si>
  <si>
    <t>Senior Unsecured Notes</t>
  </si>
  <si>
    <t>Percentage of principal amount at which the notes may be required to be repurchased in event of a change of control and a downgrade of the entity's credit rating</t>
  </si>
  <si>
    <t>101.00%</t>
  </si>
  <si>
    <t>Senior unsecured notes issued November 20, 2006</t>
  </si>
  <si>
    <t>Number of tranches comprising the debt issuance | item</t>
  </si>
  <si>
    <t>Interest rate (as a percent)</t>
  </si>
  <si>
    <t>6.20%</t>
  </si>
  <si>
    <t>6.85%</t>
  </si>
  <si>
    <t>4.50%</t>
  </si>
  <si>
    <t>Unsecured Revolving Credit Facility and Senior Unsecured Notes</t>
  </si>
  <si>
    <t>Minimum percentage of consolidated EBITDA required for the entity and subsidiary guarantors</t>
  </si>
  <si>
    <t>80.00%</t>
  </si>
  <si>
    <t>Minimum percentage of consolidated tangible assets required for the entity and subsidiary guarantors</t>
  </si>
  <si>
    <t>Other separate revolving credit facilities</t>
  </si>
  <si>
    <t>IRB | Metals USA</t>
  </si>
  <si>
    <t>Mortgage obligations | Real Estate Properties Portfolio</t>
  </si>
  <si>
    <t>6.40%</t>
  </si>
  <si>
    <t>Lump sum payment on maturity</t>
  </si>
  <si>
    <t>Income Taxes (Details)</t>
  </si>
  <si>
    <t>Effective tax rate (as a percent)</t>
  </si>
  <si>
    <t>32.70%</t>
  </si>
  <si>
    <t>32.60%</t>
  </si>
  <si>
    <t>25.00%</t>
  </si>
  <si>
    <t>32.10%</t>
  </si>
  <si>
    <t>Decrease in effective tax rate due to re-measurement of tax position (as a percent)</t>
  </si>
  <si>
    <t>6.70%</t>
  </si>
  <si>
    <t>Income tax at U.S. federal statutory tax rate (as a percent)</t>
  </si>
  <si>
    <t>35.00%</t>
  </si>
  <si>
    <t>Equity - Share Repurchases, Dividends, Stock-Based Compensation (Details) - USD ($) $ / shares in Units, $ in Millions</t>
  </si>
  <si>
    <t>Jul. 20, 2016</t>
  </si>
  <si>
    <t>Jan. 01, 2016</t>
  </si>
  <si>
    <t>Share Repurchase Plan</t>
  </si>
  <si>
    <t>Number of shares authorized by the Board of Directors to be repurchased under share repurchase plan</t>
  </si>
  <si>
    <t>Number of shares authorized by the Board of Directors to be repurchased under share repurchase plan, expressed as a percentage of outstanding shares (as a percent)</t>
  </si>
  <si>
    <t>12.00%</t>
  </si>
  <si>
    <t>Number of shares repurchased under stock repurchase plan</t>
  </si>
  <si>
    <t>Dividends</t>
  </si>
  <si>
    <t>Common stock dividend quarterly declared and paid per share (in dollars per share)</t>
  </si>
  <si>
    <t>Dividends paid</t>
  </si>
  <si>
    <t>Changes in unvested restricted stock grants and RSUs</t>
  </si>
  <si>
    <t>Unvested at the beginning of the period (in shares)</t>
  </si>
  <si>
    <t>Granted (in shares)</t>
  </si>
  <si>
    <t>Vested (in shares)</t>
  </si>
  <si>
    <t>Cancelled (in shares)</t>
  </si>
  <si>
    <t>Unvested at the end of the period (in shares)</t>
  </si>
  <si>
    <t>Shares reserved for future grants (all plans)</t>
  </si>
  <si>
    <t>Weighted Average Grant Date Fair Value</t>
  </si>
  <si>
    <t>Unvested at the beginning of the period (in dollars per share)</t>
  </si>
  <si>
    <t>Granted (in dollars per shares)</t>
  </si>
  <si>
    <t>Vested (in dollars per shares)</t>
  </si>
  <si>
    <t>Cancelled (in dollars per shares)</t>
  </si>
  <si>
    <t>Unvested at the end of the period (in dollars per shares)</t>
  </si>
  <si>
    <t>Subsequent event</t>
  </si>
  <si>
    <t>Common stock quarterly dividend per share (in dollars per share)</t>
  </si>
  <si>
    <t>Percentage of increase in common stock dividends declared</t>
  </si>
  <si>
    <t>6.30%</t>
  </si>
  <si>
    <t>Early Adoption | Improvements to Employee Share-Based Payment Accounting</t>
  </si>
  <si>
    <t>Stock-Based Compensation</t>
  </si>
  <si>
    <t>Cumulative-effect adjustment</t>
  </si>
  <si>
    <t>Common Stock Including Additional Paid in Capital</t>
  </si>
  <si>
    <t>Common Stock and Additional Paid-In (in Shares)</t>
  </si>
  <si>
    <t>Stock-based compensation ( in shares)</t>
  </si>
  <si>
    <t>Stock options exercised (in shares)</t>
  </si>
  <si>
    <t>Total ( in shares)</t>
  </si>
  <si>
    <t>Common Stock and Additional Paid-In (in Amount)</t>
  </si>
  <si>
    <t>Stock-based compensation</t>
  </si>
  <si>
    <t>Stock options exercised</t>
  </si>
  <si>
    <t>Cumulative effect of change in accounting for stock-based compensation</t>
  </si>
  <si>
    <t>Weighted Average Exercise/(Purchase) Price</t>
  </si>
  <si>
    <t>Stock options exercised (in dollars per share)</t>
  </si>
  <si>
    <t>Restricted stock</t>
  </si>
  <si>
    <t>RSU's</t>
  </si>
  <si>
    <t>Dividend equivalents</t>
  </si>
  <si>
    <t>Vesting period (in years)</t>
  </si>
  <si>
    <t>3 years</t>
  </si>
  <si>
    <t>RSU's | Performance-based</t>
  </si>
  <si>
    <t>Equity - Accumulated Other Comprehensive Loss (Details) - USD ($) $ in Millions</t>
  </si>
  <si>
    <t>Current-period change</t>
  </si>
  <si>
    <t>Deferred tax assets in accumulated other comprehensive income, pension liabilities</t>
  </si>
  <si>
    <t>Foreign Currency Transaction (Loss) Gain</t>
  </si>
  <si>
    <t>Pension and Postretirement Benefit Adjustments, Net of Tax</t>
  </si>
  <si>
    <t>Commitments and Contingencies - (Details)</t>
  </si>
  <si>
    <t>Environmental Contingencies</t>
  </si>
  <si>
    <t>Earnings Per Share (Details) - USD ($) $ / shares in Units, $ in Millions</t>
  </si>
  <si>
    <t>Numerator:</t>
  </si>
  <si>
    <t>Denominator for basic earnings per share:</t>
  </si>
  <si>
    <t>Weighted average shares outstanding (in shares)</t>
  </si>
  <si>
    <t>Effect of dilutive securities:</t>
  </si>
  <si>
    <t>Dilutive effect of stock-based awards (in shares)</t>
  </si>
  <si>
    <t>Denominator:</t>
  </si>
  <si>
    <t>Weighted average diluted shares outstanding (in shares)</t>
  </si>
  <si>
    <t>Net income per share attributable to Reliance shareholders - diluted (in dollars per share)</t>
  </si>
  <si>
    <t>Net income per share attributable to Reliance shareholders - basic (in dollars per share)</t>
  </si>
  <si>
    <t>Condensed Consolidating Financial Statements - Balance Sheet (Details) - USD ($) $ in Millions</t>
  </si>
  <si>
    <t>1 Months Ended</t>
  </si>
  <si>
    <t>Apr. 30, 2013</t>
  </si>
  <si>
    <t>Nov. 30, 2006</t>
  </si>
  <si>
    <t>Dec. 31, 2014</t>
  </si>
  <si>
    <t>Condensed Unaudited Consolidating Balance Sheet</t>
  </si>
  <si>
    <t>Assets</t>
  </si>
  <si>
    <t>Accounts receivable, net</t>
  </si>
  <si>
    <t>Other current assets</t>
  </si>
  <si>
    <t>Property, plant and equipment, net</t>
  </si>
  <si>
    <t>Liabilities &amp; Equity</t>
  </si>
  <si>
    <t>Other current liabilities</t>
  </si>
  <si>
    <t>Aggregate principal amount</t>
  </si>
  <si>
    <t>Reportable legal entities | Parent</t>
  </si>
  <si>
    <t>Investments in subsidiaries</t>
  </si>
  <si>
    <t>Intercompany receivables</t>
  </si>
  <si>
    <t>Reportable legal entities | Guarantor Subsidiaries</t>
  </si>
  <si>
    <t>Intercompany borrowings</t>
  </si>
  <si>
    <t>Reportable legal entities | Non-Guarantor Subsidiaries</t>
  </si>
  <si>
    <t>Consolidating Adjustments</t>
  </si>
  <si>
    <t>Condensed Consolidating Financial Statements - Statement of Comprehensive Income (Details) - USD ($) $ in Millions</t>
  </si>
  <si>
    <t>Condensed Unaudited Consolidating Statement of Comprehensive Income</t>
  </si>
  <si>
    <t>(Loss) income before equity in earnings of subsidiaries and income taxes</t>
  </si>
  <si>
    <t>Income tax (benefit) provision</t>
  </si>
  <si>
    <t>Equity in earnings of subsidiaries</t>
  </si>
  <si>
    <t>Condensed Consolidating Financial Statements - Cash Flow Statement (Details) - USD ($) $ in Millions</t>
  </si>
  <si>
    <t>Condensed Unaudited Consolidating Cash Flow Statement</t>
  </si>
  <si>
    <t>Net cash (used in) provided by operating activities</t>
  </si>
  <si>
    <t>Other investing activities, net</t>
  </si>
  <si>
    <t>Net short-term debt borrowings</t>
  </si>
  <si>
    <t>Other financing activities, net</t>
  </si>
  <si>
    <t>Effect of exchange rate changes on cash and cash equivalents</t>
  </si>
  <si>
    <t>Net repayments (advances) from subsidiaries</t>
  </si>
  <si>
    <t>Net intercompany borrowings (repayments)</t>
  </si>
</sst>
</file>

<file path=xl/styles.xml><?xml version="1.0" encoding="utf-8"?>
<styleSheet xmlns="http://schemas.openxmlformats.org/spreadsheetml/2006/main">
  <numFmts count="5">
    <numFmt formatCode="_(&quot;$ &quot;#,##0.0_);_(&quot;$ &quot;(#,##0.0)" numFmtId="165"/>
    <numFmt formatCode="#,##0.0_);(#,##0.0)" numFmtId="166"/>
    <numFmt formatCode="_(&quot;$ &quot;#,##0.000_);_(&quot;$ &quot;(#,##0.000)" numFmtId="167"/>
    <numFmt formatCode="_(&quot;$ &quot;#,##0.00_);_(&quot;$ &quot;(#,##0.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861884</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6" r="C12" t="n">
        <v>72529836</v>
      </c>
    </row>
    <row spans="1:3" r="13">
      <c s="4" r="A13" t="s">
        <v>21</v>
      </c>
      <c s="6" r="B13" t="n">
        <v>2016</v>
      </c>
    </row>
    <row spans="1:3" r="14">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s="1" r="A1" t="s">
        <v>39</v>
      </c>
      <c s="2" r="B1" t="s">
        <v>1</v>
      </c>
    </row>
    <row spans="1:2" r="2">
      <c s="2" r="B2" t="s">
        <v>2</v>
      </c>
    </row>
    <row spans="1:2" r="3">
      <c s="3" r="A3" t="s">
        <v>147</v>
      </c>
    </row>
    <row spans="1:2" r="4">
      <c s="4" r="A4" t="s">
        <v>39</v>
      </c>
      <c s="4" r="B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49</v>
      </c>
      <c s="2" r="B1" t="s">
        <v>1</v>
      </c>
    </row>
    <row spans="1:2" r="2">
      <c s="2" r="B2" t="s">
        <v>2</v>
      </c>
    </row>
    <row spans="1:2" r="3">
      <c s="3" r="A3" t="s">
        <v>149</v>
      </c>
    </row>
    <row spans="1:2" r="4">
      <c s="4" r="A4" t="s">
        <v>149</v>
      </c>
      <c s="4" r="B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s="1" r="A1" t="s">
        <v>151</v>
      </c>
      <c s="2" r="B1" t="s">
        <v>1</v>
      </c>
    </row>
    <row spans="1:2" r="2">
      <c s="2" r="B2" t="s">
        <v>2</v>
      </c>
    </row>
    <row spans="1:2" r="3">
      <c s="3" r="A3" t="s">
        <v>151</v>
      </c>
    </row>
    <row spans="1:2" r="4">
      <c s="4" r="A4" t="s">
        <v>151</v>
      </c>
      <c s="4" r="B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53</v>
      </c>
      <c s="2" r="B1" t="s">
        <v>1</v>
      </c>
    </row>
    <row spans="1:2" r="2">
      <c s="2" r="B2" t="s">
        <v>2</v>
      </c>
    </row>
    <row spans="1:2" r="3">
      <c s="3" r="A3" t="s">
        <v>153</v>
      </c>
    </row>
    <row spans="1:2" r="4">
      <c s="4" r="A4" t="s">
        <v>153</v>
      </c>
      <c s="4" r="B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spans="1:2" r="1">
      <c s="1" r="A1" t="s">
        <v>155</v>
      </c>
      <c s="2" r="B1" t="s">
        <v>1</v>
      </c>
    </row>
    <row spans="1:2" r="2">
      <c s="2" r="B2" t="s">
        <v>2</v>
      </c>
    </row>
    <row spans="1:2" r="3">
      <c s="3" r="A3" t="s">
        <v>155</v>
      </c>
    </row>
    <row spans="1:2" r="4">
      <c s="4" r="A4" t="s">
        <v>155</v>
      </c>
      <c s="4" r="B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160</v>
      </c>
      <c s="2" r="B1" t="s">
        <v>1</v>
      </c>
    </row>
    <row spans="1:2" r="2">
      <c s="2" r="B2" t="s">
        <v>2</v>
      </c>
    </row>
    <row spans="1:2" r="3">
      <c s="3" r="A3" t="s">
        <v>160</v>
      </c>
    </row>
    <row spans="1:2" r="4">
      <c s="4" r="A4" t="s">
        <v>160</v>
      </c>
      <c s="4" r="B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62</v>
      </c>
      <c s="2" r="B1" t="s">
        <v>1</v>
      </c>
    </row>
    <row spans="1:2" r="2">
      <c s="2" r="B2" t="s">
        <v>2</v>
      </c>
    </row>
    <row spans="1:2" r="3">
      <c s="3" r="A3" t="s">
        <v>162</v>
      </c>
    </row>
    <row spans="1:2" r="4">
      <c s="4" r="A4" t="s">
        <v>162</v>
      </c>
      <c s="4" r="B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64</v>
      </c>
      <c s="2" r="B1" t="s">
        <v>1</v>
      </c>
    </row>
    <row spans="1:2" r="2">
      <c s="2" r="B2" t="s">
        <v>2</v>
      </c>
    </row>
    <row spans="1:2" r="3">
      <c s="4" r="A3" t="s">
        <v>165</v>
      </c>
    </row>
    <row spans="1:2" r="4">
      <c s="3" r="A4" t="s">
        <v>145</v>
      </c>
    </row>
    <row spans="1:2" r="5">
      <c s="4" r="A5" t="s">
        <v>166</v>
      </c>
      <c s="4" r="B5"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68</v>
      </c>
      <c s="2" r="B1" t="s">
        <v>1</v>
      </c>
    </row>
    <row spans="1:2" r="2">
      <c s="2" r="B2" t="s">
        <v>2</v>
      </c>
    </row>
    <row spans="1:2" r="3">
      <c s="3" r="A3" t="s">
        <v>147</v>
      </c>
    </row>
    <row spans="1:2" r="4">
      <c s="4" r="A4" t="s">
        <v>169</v>
      </c>
      <c s="4" r="B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16.5</v>
      </c>
      <c s="7" r="C3" t="n">
        <v>104.3</v>
      </c>
    </row>
    <row spans="1:3" r="4">
      <c s="4" r="A4" t="s">
        <v>28</v>
      </c>
      <c s="6" r="B4" t="n">
        <v>1036</v>
      </c>
      <c s="8" r="C4" t="n">
        <v>916.6</v>
      </c>
    </row>
    <row spans="1:3" r="5">
      <c s="4" r="A5" t="s">
        <v>29</v>
      </c>
      <c s="8" r="B5" t="n">
        <v>1623.8</v>
      </c>
      <c s="6" r="C5" t="n">
        <v>1436</v>
      </c>
    </row>
    <row spans="1:3" r="6">
      <c s="4" r="A6" t="s">
        <v>30</v>
      </c>
      <c s="8" r="B6" t="n">
        <v>60.6</v>
      </c>
      <c s="8" r="C6" t="n">
        <v>60.8</v>
      </c>
    </row>
    <row spans="1:3" r="7">
      <c s="4" r="A7" t="s">
        <v>31</v>
      </c>
      <c s="8" r="B7" t="n">
        <v>16.9</v>
      </c>
      <c s="8" r="C7" t="n">
        <v>36.5</v>
      </c>
    </row>
    <row spans="1:3" r="8">
      <c s="4" r="A8" t="s">
        <v>32</v>
      </c>
      <c s="8" r="B8" t="n">
        <v>2853.8</v>
      </c>
      <c s="8" r="C8" t="n">
        <v>2554.2</v>
      </c>
    </row>
    <row spans="1:3" r="9">
      <c s="3" r="A9" t="s">
        <v>33</v>
      </c>
    </row>
    <row spans="1:3" r="10">
      <c s="4" r="A10" t="s">
        <v>34</v>
      </c>
      <c s="8" r="B10" t="n">
        <v>206.4</v>
      </c>
      <c s="8" r="C10" t="n">
        <v>196.2</v>
      </c>
    </row>
    <row spans="1:3" r="11">
      <c s="4" r="A11" t="s">
        <v>35</v>
      </c>
      <c s="8" r="B11" t="n">
        <v>1037.4</v>
      </c>
      <c s="8" r="C11" t="n">
        <v>1006.3</v>
      </c>
    </row>
    <row spans="1:3" r="12">
      <c s="4" r="A12" t="s">
        <v>36</v>
      </c>
      <c s="8" r="B12" t="n">
        <v>1649.5</v>
      </c>
      <c s="8" r="C12" t="n">
        <v>1569.8</v>
      </c>
    </row>
    <row spans="1:3" r="13">
      <c s="4" r="A13" t="s">
        <v>37</v>
      </c>
      <c s="8" r="B13" t="n">
        <v>-1216.1</v>
      </c>
      <c s="8" r="C13" t="n">
        <v>-1136.8</v>
      </c>
    </row>
    <row spans="1:3" r="14">
      <c s="4" r="A14" t="s">
        <v>38</v>
      </c>
      <c s="8" r="B14" t="n">
        <v>1677.2</v>
      </c>
      <c s="8" r="C14" t="n">
        <v>1635.5</v>
      </c>
    </row>
    <row spans="1:3" r="15">
      <c s="4" r="A15" t="s">
        <v>39</v>
      </c>
      <c s="8" r="B15" t="n">
        <v>1830.9</v>
      </c>
      <c s="8" r="C15" t="n">
        <v>1724.8</v>
      </c>
    </row>
    <row spans="1:3" r="16">
      <c s="4" r="A16" t="s">
        <v>40</v>
      </c>
      <c s="8" r="B16" t="n">
        <v>1205.3</v>
      </c>
      <c s="8" r="C16" t="n">
        <v>1125.4</v>
      </c>
    </row>
    <row spans="1:3" r="17">
      <c s="4" r="A17" t="s">
        <v>41</v>
      </c>
      <c s="8" r="B17" t="n">
        <v>39.2</v>
      </c>
      <c s="8" r="C17" t="n">
        <v>45.8</v>
      </c>
    </row>
    <row spans="1:3" r="18">
      <c s="4" r="A18" t="s">
        <v>42</v>
      </c>
      <c s="8" r="B18" t="n">
        <v>38.2</v>
      </c>
      <c s="8" r="C18" t="n">
        <v>35.9</v>
      </c>
    </row>
    <row spans="1:3" r="19">
      <c s="4" r="A19" t="s">
        <v>43</v>
      </c>
      <c s="8" r="B19" t="n">
        <v>7644.6</v>
      </c>
      <c s="8" r="C19" t="n">
        <v>7121.6</v>
      </c>
    </row>
    <row spans="1:3" r="20">
      <c s="3" r="A20" t="s">
        <v>44</v>
      </c>
    </row>
    <row spans="1:3" r="21">
      <c s="4" r="A21" t="s">
        <v>45</v>
      </c>
      <c s="8" r="B21" t="n">
        <v>360.8</v>
      </c>
      <c s="6" r="C21" t="n">
        <v>247</v>
      </c>
    </row>
    <row spans="1:3" r="22">
      <c s="4" r="A22" t="s">
        <v>46</v>
      </c>
      <c s="8" r="B22" t="n">
        <v>79.90000000000001</v>
      </c>
      <c s="6" r="C22" t="n">
        <v>83</v>
      </c>
    </row>
    <row spans="1:3" r="23">
      <c s="4" r="A23" t="s">
        <v>47</v>
      </c>
      <c s="8" r="B23" t="n">
        <v>108.6</v>
      </c>
      <c s="8" r="C23" t="n">
        <v>118.7</v>
      </c>
    </row>
    <row spans="1:3" r="24">
      <c s="4" r="A24" t="s">
        <v>48</v>
      </c>
      <c s="6" r="B24" t="n">
        <v>44</v>
      </c>
      <c s="8" r="C24" t="n">
        <v>40.2</v>
      </c>
    </row>
    <row spans="1:3" r="25">
      <c s="4" r="A25" t="s">
        <v>49</v>
      </c>
      <c s="8" r="B25" t="n">
        <v>484.7</v>
      </c>
      <c s="8" r="C25" t="n">
        <v>500.8</v>
      </c>
    </row>
    <row spans="1:3" r="26">
      <c s="4" r="A26" t="s">
        <v>50</v>
      </c>
      <c s="6" r="B26" t="n">
        <v>1078</v>
      </c>
      <c s="8" r="C26" t="n">
        <v>989.7</v>
      </c>
    </row>
    <row spans="1:3" r="27">
      <c s="4" r="A27" t="s">
        <v>51</v>
      </c>
      <c s="8" r="B27" t="n">
        <v>1684.7</v>
      </c>
      <c s="8" r="C27" t="n">
        <v>1427.9</v>
      </c>
    </row>
    <row spans="1:3" r="28">
      <c s="4" r="A28" t="s">
        <v>52</v>
      </c>
      <c s="8" r="B28" t="n">
        <v>108.2</v>
      </c>
      <c s="8" r="C28" t="n">
        <v>103.8</v>
      </c>
    </row>
    <row spans="1:3" r="29">
      <c s="4" r="A29" t="s">
        <v>53</v>
      </c>
      <c s="8" r="B29" t="n">
        <v>15.3</v>
      </c>
      <c s="8" r="C29" t="n">
        <v>30.4</v>
      </c>
    </row>
    <row spans="1:3" r="30">
      <c s="4" r="A30" t="s">
        <v>54</v>
      </c>
      <c s="6" r="B30" t="n">
        <v>629</v>
      </c>
      <c s="8" r="C30" t="n">
        <v>627.1</v>
      </c>
    </row>
    <row spans="1:3" r="31">
      <c s="4" r="A31" t="s">
        <v>55</v>
      </c>
      <c s="4" r="B31" t="s">
        <v>56</v>
      </c>
      <c s="4" r="C31" t="s">
        <v>56</v>
      </c>
    </row>
    <row spans="1:3" r="32">
      <c s="3" r="A32" t="s">
        <v>57</v>
      </c>
    </row>
    <row spans="1:3" r="33">
      <c s="4" r="A33" t="s">
        <v>58</v>
      </c>
      <c s="8" r="B33" t="n">
        <v>575.1</v>
      </c>
      <c s="8" r="C33" t="n">
        <v>533.8</v>
      </c>
    </row>
    <row spans="1:3" r="34">
      <c s="4" r="A34" t="s">
        <v>59</v>
      </c>
      <c s="8" r="B34" t="n">
        <v>3614.5</v>
      </c>
      <c s="6" r="C34" t="n">
        <v>3480</v>
      </c>
    </row>
    <row spans="1:3" r="35">
      <c s="4" r="A35" t="s">
        <v>60</v>
      </c>
      <c s="8" r="B35" t="n">
        <v>-88.8</v>
      </c>
      <c s="8" r="C35" t="n">
        <v>-99.7</v>
      </c>
    </row>
    <row spans="1:3" r="36">
      <c s="4" r="A36" t="s">
        <v>61</v>
      </c>
      <c s="8" r="B36" t="n">
        <v>4100.8</v>
      </c>
      <c s="8" r="C36" t="n">
        <v>3914.1</v>
      </c>
    </row>
    <row spans="1:3" r="37">
      <c s="4" r="A37" t="s">
        <v>62</v>
      </c>
      <c s="8" r="B37" t="n">
        <v>28.6</v>
      </c>
      <c s="8" r="C37" t="n">
        <v>28.6</v>
      </c>
    </row>
    <row spans="1:3" r="38">
      <c s="4" r="A38" t="s">
        <v>63</v>
      </c>
      <c s="8" r="B38" t="n">
        <v>4129.4</v>
      </c>
      <c s="8" r="C38" t="n">
        <v>3942.7</v>
      </c>
    </row>
    <row spans="1:3" r="39">
      <c s="4" r="A39" t="s">
        <v>64</v>
      </c>
      <c s="7" r="B39" t="n">
        <v>7644.6</v>
      </c>
      <c s="7" r="C39" t="n">
        <v>712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171</v>
      </c>
      <c s="2" r="B1" t="s">
        <v>1</v>
      </c>
    </row>
    <row spans="1:2" r="2">
      <c s="2" r="B2" t="s">
        <v>2</v>
      </c>
    </row>
    <row spans="1:2" r="3">
      <c s="3" r="A3" t="s">
        <v>149</v>
      </c>
    </row>
    <row spans="1:2" r="4">
      <c s="4" r="A4" t="s">
        <v>172</v>
      </c>
      <c s="4" r="B4" t="s">
        <v>173</v>
      </c>
    </row>
    <row spans="1:2" r="5">
      <c s="4" r="A5" t="s">
        <v>174</v>
      </c>
      <c s="4" r="B5"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176</v>
      </c>
      <c s="2" r="B1" t="s">
        <v>1</v>
      </c>
    </row>
    <row spans="1:2" r="2">
      <c s="2" r="B2" t="s">
        <v>2</v>
      </c>
    </row>
    <row spans="1:2" r="3">
      <c s="3" r="A3" t="s">
        <v>151</v>
      </c>
    </row>
    <row spans="1:2" r="4">
      <c s="4" r="A4" t="s">
        <v>177</v>
      </c>
      <c s="4" r="B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79</v>
      </c>
      <c s="2" r="B1" t="s">
        <v>1</v>
      </c>
    </row>
    <row spans="1:2" r="2">
      <c s="2" r="B2" t="s">
        <v>2</v>
      </c>
    </row>
    <row spans="1:2" r="3">
      <c s="3" r="A3" t="s">
        <v>155</v>
      </c>
    </row>
    <row spans="1:2" r="4">
      <c s="4" r="A4" t="s">
        <v>180</v>
      </c>
      <c s="4" r="B4" t="s">
        <v>181</v>
      </c>
    </row>
    <row spans="1:2" r="5">
      <c s="4" r="A5" t="s">
        <v>182</v>
      </c>
      <c s="4" r="B5" t="s">
        <v>183</v>
      </c>
    </row>
    <row spans="1:2" r="6">
      <c s="4" r="A6" t="s">
        <v>184</v>
      </c>
      <c s="4" r="B6"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6</v>
      </c>
      <c s="2" r="B1" t="s">
        <v>1</v>
      </c>
    </row>
    <row spans="1:2" r="2">
      <c s="2" r="B2" t="s">
        <v>2</v>
      </c>
    </row>
    <row spans="1:2" r="3">
      <c s="3" r="A3" t="s">
        <v>160</v>
      </c>
    </row>
    <row spans="1:2" r="4">
      <c s="4" r="A4" t="s">
        <v>187</v>
      </c>
      <c s="4" r="B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s="1" r="A1" t="s">
        <v>189</v>
      </c>
      <c s="2" r="B1" t="s">
        <v>1</v>
      </c>
    </row>
    <row spans="1:2" r="2">
      <c s="2" r="B2" t="s">
        <v>2</v>
      </c>
    </row>
    <row spans="1:2" r="3">
      <c s="3" r="A3" t="s">
        <v>162</v>
      </c>
    </row>
    <row spans="1:2" r="4">
      <c s="4" r="A4" t="s">
        <v>190</v>
      </c>
      <c s="4" r="B4" t="s">
        <v>191</v>
      </c>
    </row>
    <row spans="1:2" r="5">
      <c s="4" r="A5" t="s">
        <v>192</v>
      </c>
      <c s="4" r="B5" t="s">
        <v>193</v>
      </c>
    </row>
    <row spans="1:2" r="6">
      <c s="4" r="A6" t="s">
        <v>194</v>
      </c>
      <c s="4" r="B6"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2"/>
    <col customWidth="1" max="7" min="7" width="21"/>
  </cols>
  <sheetData>
    <row spans="1:7" r="1">
      <c s="1" r="A1" t="s">
        <v>196</v>
      </c>
      <c s="2" r="B1" t="s">
        <v>77</v>
      </c>
      <c s="2" r="D1" t="s">
        <v>1</v>
      </c>
    </row>
    <row spans="1:7" r="2">
      <c s="2" r="B2" t="s">
        <v>197</v>
      </c>
      <c s="2" r="C2" t="s">
        <v>198</v>
      </c>
      <c s="2" r="D2" t="s">
        <v>197</v>
      </c>
      <c s="2" r="E2" t="s">
        <v>198</v>
      </c>
      <c s="2" r="F2" t="s">
        <v>199</v>
      </c>
      <c s="2" r="G2" t="s">
        <v>200</v>
      </c>
    </row>
    <row spans="1:7" r="3">
      <c s="3" r="A3" t="s">
        <v>145</v>
      </c>
    </row>
    <row spans="1:7" r="4">
      <c s="4" r="A4" t="s">
        <v>80</v>
      </c>
      <c s="7" r="B4" t="n">
        <v>2203.9</v>
      </c>
      <c s="7" r="C4" t="n">
        <v>2423.7</v>
      </c>
      <c s="7" r="D4" t="n">
        <v>4366.6</v>
      </c>
      <c s="7" r="E4" t="n">
        <v>5038.1</v>
      </c>
    </row>
    <row spans="1:7" r="5">
      <c s="3" r="A5" t="s">
        <v>201</v>
      </c>
    </row>
    <row spans="1:7" r="6">
      <c s="4" r="A6" t="s">
        <v>39</v>
      </c>
      <c s="8" r="B6" t="n">
        <v>1830.9</v>
      </c>
      <c s="8" r="D6" t="n">
        <v>1830.9</v>
      </c>
      <c s="7" r="G6" t="n">
        <v>1724.8</v>
      </c>
    </row>
    <row spans="1:7" r="7">
      <c s="4" r="A7" t="s">
        <v>165</v>
      </c>
    </row>
    <row spans="1:7" r="8">
      <c s="3" r="A8" t="s">
        <v>201</v>
      </c>
    </row>
    <row spans="1:7" r="9">
      <c s="4" r="A9" t="s">
        <v>202</v>
      </c>
      <c s="8" r="B9" t="n">
        <v>0.2</v>
      </c>
      <c s="8" r="D9" t="n">
        <v>0.2</v>
      </c>
    </row>
    <row spans="1:7" r="10">
      <c s="4" r="A10" t="s">
        <v>117</v>
      </c>
      <c s="8" r="B10" t="n">
        <v>12.6</v>
      </c>
      <c s="8" r="D10" t="n">
        <v>12.6</v>
      </c>
    </row>
    <row spans="1:7" r="11">
      <c s="4" r="A11" t="s">
        <v>29</v>
      </c>
      <c s="6" r="B11" t="n">
        <v>59</v>
      </c>
      <c s="6" r="D11" t="n">
        <v>59</v>
      </c>
    </row>
    <row spans="1:7" r="12">
      <c s="4" r="A12" t="s">
        <v>203</v>
      </c>
      <c s="6" r="B12" t="n">
        <v>57</v>
      </c>
      <c s="6" r="D12" t="n">
        <v>57</v>
      </c>
    </row>
    <row spans="1:7" r="13">
      <c s="4" r="A13" t="s">
        <v>39</v>
      </c>
      <c s="8" r="B13" t="n">
        <v>102.9</v>
      </c>
      <c s="8" r="D13" t="n">
        <v>102.9</v>
      </c>
    </row>
    <row spans="1:7" r="14">
      <c s="4" r="A14" t="s">
        <v>204</v>
      </c>
      <c s="8" r="B14" t="n">
        <v>69.3</v>
      </c>
      <c s="8" r="D14" t="n">
        <v>69.3</v>
      </c>
    </row>
    <row spans="1:7" r="15">
      <c s="4" r="A15" t="s">
        <v>205</v>
      </c>
      <c s="8" r="B15" t="n">
        <v>34.1</v>
      </c>
      <c s="8" r="D15" t="n">
        <v>34.1</v>
      </c>
    </row>
    <row spans="1:7" r="16">
      <c s="4" r="A16" t="s">
        <v>206</v>
      </c>
      <c s="8" r="B16" t="n">
        <v>0.1</v>
      </c>
      <c s="8" r="D16" t="n">
        <v>0.1</v>
      </c>
    </row>
    <row spans="1:7" r="17">
      <c s="4" r="A17" t="s">
        <v>207</v>
      </c>
      <c s="8" r="B17" t="n">
        <v>335.2</v>
      </c>
      <c s="8" r="D17" t="n">
        <v>335.2</v>
      </c>
    </row>
    <row spans="1:7" r="18">
      <c s="4" r="A18" t="s">
        <v>208</v>
      </c>
      <c s="8" r="B18" t="n">
        <v>6.1</v>
      </c>
      <c s="8" r="D18" t="n">
        <v>6.1</v>
      </c>
    </row>
    <row spans="1:7" r="19">
      <c s="4" r="A19" t="s">
        <v>209</v>
      </c>
      <c s="8" r="B19" t="n">
        <v>6.5</v>
      </c>
      <c s="8" r="D19" t="n">
        <v>6.5</v>
      </c>
    </row>
    <row spans="1:7" r="20">
      <c s="4" r="A20" t="s">
        <v>210</v>
      </c>
      <c s="8" r="B20" t="n">
        <v>12.6</v>
      </c>
      <c s="8" r="D20" t="n">
        <v>12.6</v>
      </c>
    </row>
    <row spans="1:7" r="21">
      <c s="4" r="A21" t="s">
        <v>211</v>
      </c>
      <c s="8" r="B21" t="n">
        <v>322.6</v>
      </c>
      <c s="8" r="D21" t="n">
        <v>322.6</v>
      </c>
    </row>
    <row spans="1:7" r="22">
      <c s="3" r="A22" t="s">
        <v>212</v>
      </c>
    </row>
    <row spans="1:7" r="23">
      <c s="4" r="A23" t="s">
        <v>213</v>
      </c>
      <c s="8" r="B23" t="n">
        <v>102.9</v>
      </c>
      <c s="8" r="D23" t="n">
        <v>102.9</v>
      </c>
    </row>
    <row spans="1:7" r="24">
      <c s="4" r="A24" t="s">
        <v>214</v>
      </c>
    </row>
    <row spans="1:7" r="25">
      <c s="3" r="A25" t="s">
        <v>145</v>
      </c>
    </row>
    <row spans="1:7" r="26">
      <c s="4" r="A26" t="s">
        <v>215</v>
      </c>
      <c s="6" r="F26" t="n">
        <v>7</v>
      </c>
    </row>
    <row spans="1:7" r="27">
      <c s="4" r="A27" t="s">
        <v>80</v>
      </c>
      <c s="7" r="D27" t="n">
        <v>60.1</v>
      </c>
    </row>
    <row spans="1:7" r="28">
      <c s="4" r="A28" t="s">
        <v>216</v>
      </c>
    </row>
    <row spans="1:7" r="29">
      <c s="3" r="A29" t="s">
        <v>145</v>
      </c>
    </row>
    <row spans="1:7" r="30">
      <c s="4" r="A30" t="s">
        <v>80</v>
      </c>
      <c s="7" r="B30" t="n">
        <v>4.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2"/>
    <col customWidth="1" max="2" min="2" width="21"/>
  </cols>
  <sheetData>
    <row spans="1:2" r="1">
      <c s="1" r="A1" t="s">
        <v>217</v>
      </c>
      <c s="2" r="B1" t="s">
        <v>1</v>
      </c>
    </row>
    <row spans="1:2" r="2">
      <c s="2" r="B2" t="s">
        <v>197</v>
      </c>
    </row>
    <row spans="1:2" r="3">
      <c s="3" r="A3" t="s">
        <v>218</v>
      </c>
    </row>
    <row spans="1:2" r="4">
      <c s="4" r="A4" t="s">
        <v>219</v>
      </c>
      <c s="7" r="B4" t="n">
        <v>1724.8</v>
      </c>
    </row>
    <row spans="1:2" r="5">
      <c s="4" r="A5" t="s">
        <v>145</v>
      </c>
      <c s="8" r="B5" t="n">
        <v>102.9</v>
      </c>
    </row>
    <row spans="1:2" r="6">
      <c s="4" r="A6" t="s">
        <v>220</v>
      </c>
      <c s="8" r="B6" t="n">
        <v>3.2</v>
      </c>
    </row>
    <row spans="1:2" r="7">
      <c s="4" r="A7" t="s">
        <v>221</v>
      </c>
      <c s="8" r="B7" t="n">
        <v>1830.9</v>
      </c>
    </row>
    <row spans="1:2" r="8">
      <c s="4" r="A8" t="s">
        <v>222</v>
      </c>
      <c s="6" r="B8" t="n">
        <v>0</v>
      </c>
    </row>
    <row spans="1:2" r="9">
      <c s="4" r="A9" t="s">
        <v>165</v>
      </c>
    </row>
    <row spans="1:2" r="10">
      <c s="3" r="A10" t="s">
        <v>218</v>
      </c>
    </row>
    <row spans="1:2" r="11">
      <c s="4" r="A11" t="s">
        <v>221</v>
      </c>
      <c s="8" r="B11" t="n">
        <v>102.9</v>
      </c>
    </row>
    <row spans="1:2" r="12">
      <c s="4" r="A12" t="s">
        <v>223</v>
      </c>
      <c s="7" r="B12" t="n">
        <v>10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spans="1:4" r="1">
      <c s="1" r="A1" t="s">
        <v>224</v>
      </c>
      <c s="2" r="B1" t="s">
        <v>1</v>
      </c>
    </row>
    <row spans="1:4" r="2">
      <c s="2" r="B2" t="s">
        <v>2</v>
      </c>
      <c s="2" r="C2" t="s">
        <v>78</v>
      </c>
      <c s="2" r="D2" t="s">
        <v>25</v>
      </c>
    </row>
    <row spans="1:4" r="3">
      <c s="3" r="A3" t="s">
        <v>225</v>
      </c>
    </row>
    <row spans="1:4" r="4">
      <c s="4" r="A4" t="s">
        <v>226</v>
      </c>
      <c s="7" r="B4" t="n">
        <v>747.3</v>
      </c>
      <c s="7" r="D4" t="n">
        <v>674.7</v>
      </c>
    </row>
    <row spans="1:4" r="5">
      <c s="4" r="A5" t="s">
        <v>227</v>
      </c>
      <c s="8" r="B5" t="n">
        <v>-327.9</v>
      </c>
      <c s="8" r="D5" t="n">
        <v>-299.6</v>
      </c>
    </row>
    <row spans="1:4" r="6">
      <c s="3" r="A6" t="s">
        <v>228</v>
      </c>
    </row>
    <row spans="1:4" r="7">
      <c s="4" r="A7" t="s">
        <v>229</v>
      </c>
      <c s="8" r="B7" t="n">
        <v>1533.2</v>
      </c>
      <c s="6" r="D7" t="n">
        <v>1425</v>
      </c>
    </row>
    <row spans="1:4" r="8">
      <c s="4" r="A8" t="s">
        <v>230</v>
      </c>
      <c s="8" r="B8" t="n">
        <v>27.1</v>
      </c>
      <c s="7" r="C8" t="n">
        <v>27.7</v>
      </c>
    </row>
    <row spans="1:4" r="9">
      <c s="4" r="A9" t="s">
        <v>231</v>
      </c>
      <c s="8" r="B9" t="n">
        <v>3.6</v>
      </c>
    </row>
    <row spans="1:4" r="10">
      <c s="3" r="A10" t="s">
        <v>232</v>
      </c>
    </row>
    <row spans="1:4" r="11">
      <c s="6" r="A11" t="n">
        <v>2016</v>
      </c>
      <c s="8" r="B11" t="n">
        <v>26.7</v>
      </c>
    </row>
    <row spans="1:4" r="12">
      <c s="6" r="A12" t="n">
        <v>2017</v>
      </c>
      <c s="8" r="B12" t="n">
        <v>49.8</v>
      </c>
    </row>
    <row spans="1:4" r="13">
      <c s="6" r="A13" t="n">
        <v>2018</v>
      </c>
      <c s="8" r="B13" t="n">
        <v>45.4</v>
      </c>
    </row>
    <row spans="1:4" r="14">
      <c s="6" r="A14" t="n">
        <v>2019</v>
      </c>
      <c s="8" r="B14" t="n">
        <v>45.3</v>
      </c>
    </row>
    <row spans="1:4" r="15">
      <c s="6" r="A15" t="n">
        <v>2020</v>
      </c>
      <c s="8" r="B15" t="n">
        <v>45.3</v>
      </c>
    </row>
    <row spans="1:4" r="16">
      <c s="6" r="A16" t="n">
        <v>2021</v>
      </c>
      <c s="8" r="B16" t="n">
        <v>41.4</v>
      </c>
    </row>
    <row spans="1:4" r="17">
      <c s="4" r="A17" t="s">
        <v>165</v>
      </c>
    </row>
    <row spans="1:4" r="18">
      <c s="3" r="A18" t="s">
        <v>233</v>
      </c>
    </row>
    <row spans="1:4" r="19">
      <c s="4" r="A19" t="s">
        <v>234</v>
      </c>
      <c s="8" r="B19" t="n">
        <v>34.1</v>
      </c>
    </row>
    <row spans="1:4" r="20">
      <c s="3" r="A20" t="s">
        <v>228</v>
      </c>
    </row>
    <row spans="1:4" r="21">
      <c s="4" r="A21" t="s">
        <v>234</v>
      </c>
      <c s="8" r="B21" t="n">
        <v>103.4</v>
      </c>
    </row>
    <row spans="1:4" r="22">
      <c s="4" r="A22" t="s">
        <v>235</v>
      </c>
    </row>
    <row spans="1:4" r="23">
      <c s="3" r="A23" t="s">
        <v>233</v>
      </c>
    </row>
    <row spans="1:4" r="24">
      <c s="4" r="A24" t="s">
        <v>236</v>
      </c>
      <c s="8" r="B24" t="n">
        <v>785.9</v>
      </c>
      <c s="8" r="D24" t="n">
        <v>750.3</v>
      </c>
    </row>
    <row spans="1:4" r="25">
      <c s="4" r="A25" t="s">
        <v>237</v>
      </c>
    </row>
    <row spans="1:4" r="26">
      <c s="3" r="A26" t="s">
        <v>233</v>
      </c>
    </row>
    <row spans="1:4" r="27">
      <c s="4" r="A27" t="s">
        <v>234</v>
      </c>
      <c s="7" r="B27" t="n">
        <v>34.1</v>
      </c>
    </row>
    <row spans="1:4" r="28">
      <c s="4" r="A28" t="s">
        <v>238</v>
      </c>
    </row>
    <row spans="1:4" r="29">
      <c s="3" r="A29" t="s">
        <v>225</v>
      </c>
    </row>
    <row spans="1:4" r="30">
      <c s="4" r="A30" t="s">
        <v>239</v>
      </c>
      <c s="4" r="B30" t="s">
        <v>240</v>
      </c>
    </row>
    <row spans="1:4" r="31">
      <c s="4" r="A31" t="s">
        <v>226</v>
      </c>
      <c s="7" r="B31" t="n">
        <v>1.5</v>
      </c>
      <c s="8" r="D31" t="n">
        <v>1.3</v>
      </c>
    </row>
    <row spans="1:4" r="32">
      <c s="4" r="A32" t="s">
        <v>227</v>
      </c>
      <c s="7" r="B32" t="n">
        <v>-1.1</v>
      </c>
      <c s="6" r="D32" t="n">
        <v>-1</v>
      </c>
    </row>
    <row spans="1:4" r="33">
      <c s="4" r="A33" t="s">
        <v>241</v>
      </c>
    </row>
    <row spans="1:4" r="34">
      <c s="3" r="A34" t="s">
        <v>225</v>
      </c>
    </row>
    <row spans="1:4" r="35">
      <c s="4" r="A35" t="s">
        <v>239</v>
      </c>
      <c s="4" r="B35" t="s">
        <v>242</v>
      </c>
    </row>
    <row spans="1:4" r="36">
      <c s="4" r="A36" t="s">
        <v>226</v>
      </c>
      <c s="7" r="B36" t="n">
        <v>731.4</v>
      </c>
      <c s="6" r="D36" t="n">
        <v>659</v>
      </c>
    </row>
    <row spans="1:4" r="37">
      <c s="4" r="A37" t="s">
        <v>227</v>
      </c>
      <c s="7" r="B37" t="n">
        <v>-313.2</v>
      </c>
      <c s="8" r="D37" t="n">
        <v>-285.7</v>
      </c>
    </row>
    <row spans="1:4" r="38">
      <c s="4" r="A38" t="s">
        <v>243</v>
      </c>
    </row>
    <row spans="1:4" r="39">
      <c s="3" r="A39" t="s">
        <v>225</v>
      </c>
    </row>
    <row spans="1:4" r="40">
      <c s="4" r="A40" t="s">
        <v>239</v>
      </c>
      <c s="4" r="B40" t="s">
        <v>244</v>
      </c>
    </row>
    <row spans="1:4" r="41">
      <c s="4" r="A41" t="s">
        <v>226</v>
      </c>
      <c s="7" r="B41" t="n">
        <v>8.1</v>
      </c>
      <c s="8" r="D41" t="n">
        <v>8.1</v>
      </c>
    </row>
    <row spans="1:4" r="42">
      <c s="4" r="A42" t="s">
        <v>227</v>
      </c>
      <c s="7" r="B42" t="n">
        <v>-8.1</v>
      </c>
      <c s="8" r="D42" t="n">
        <v>-7.9</v>
      </c>
    </row>
    <row spans="1:4" r="43">
      <c s="4" r="A43" t="s">
        <v>115</v>
      </c>
    </row>
    <row spans="1:4" r="44">
      <c s="3" r="A44" t="s">
        <v>225</v>
      </c>
    </row>
    <row spans="1:4" r="45">
      <c s="4" r="A45" t="s">
        <v>239</v>
      </c>
      <c s="4" r="B45" t="s">
        <v>245</v>
      </c>
    </row>
    <row spans="1:4" r="46">
      <c s="4" r="A46" t="s">
        <v>226</v>
      </c>
      <c s="7" r="B46" t="n">
        <v>6.3</v>
      </c>
      <c s="8" r="D46" t="n">
        <v>6.3</v>
      </c>
    </row>
    <row spans="1:4" r="47">
      <c s="4" r="A47" t="s">
        <v>227</v>
      </c>
      <c s="7" r="B47" t="n">
        <v>-5.5</v>
      </c>
      <c s="12" r="D47" t="n">
        <v>-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246</v>
      </c>
      <c s="2" r="B1" t="s">
        <v>2</v>
      </c>
      <c s="2" r="C1" t="s">
        <v>25</v>
      </c>
    </row>
    <row spans="1:3" r="2">
      <c s="3" r="A2" t="s">
        <v>151</v>
      </c>
    </row>
    <row spans="1:3" r="3">
      <c s="4" r="A3" t="s">
        <v>247</v>
      </c>
      <c s="12" r="B3" t="n">
        <v>2181</v>
      </c>
      <c s="7" r="C3" t="n">
        <v>1942.1</v>
      </c>
    </row>
    <row spans="1:3" r="4">
      <c s="4" r="A4" t="s">
        <v>248</v>
      </c>
      <c s="8" r="B4" t="n">
        <v>-11.6</v>
      </c>
      <c s="8" r="C4" t="n">
        <v>-13.4</v>
      </c>
    </row>
    <row spans="1:3" r="5">
      <c s="4" r="A5" t="s">
        <v>249</v>
      </c>
      <c s="8" r="B5" t="n">
        <v>-484.7</v>
      </c>
      <c s="8" r="C5" t="n">
        <v>-500.8</v>
      </c>
    </row>
    <row spans="1:3" r="6">
      <c s="4" r="A6" t="s">
        <v>250</v>
      </c>
      <c s="8" r="B6" t="n">
        <v>1684.7</v>
      </c>
      <c s="8" r="C6" t="n">
        <v>1427.9</v>
      </c>
    </row>
    <row spans="1:3" r="7">
      <c s="4" r="A7" t="s">
        <v>251</v>
      </c>
    </row>
    <row spans="1:3" r="8">
      <c s="3" r="A8" t="s">
        <v>151</v>
      </c>
    </row>
    <row spans="1:3" r="9">
      <c s="4" r="A9" t="s">
        <v>247</v>
      </c>
      <c s="6" r="B9" t="n">
        <v>612</v>
      </c>
      <c s="6" r="C9" t="n">
        <v>332</v>
      </c>
    </row>
    <row spans="1:3" r="10">
      <c s="4" r="A10" t="s">
        <v>252</v>
      </c>
    </row>
    <row spans="1:3" r="11">
      <c s="3" r="A11" t="s">
        <v>151</v>
      </c>
    </row>
    <row spans="1:3" r="12">
      <c s="4" r="A12" t="s">
        <v>247</v>
      </c>
      <c s="8" r="B12" t="n">
        <v>373.8</v>
      </c>
      <c s="8" r="C12" t="n">
        <v>398.8</v>
      </c>
    </row>
    <row spans="1:3" r="13">
      <c s="4" r="A13" t="s">
        <v>253</v>
      </c>
    </row>
    <row spans="1:3" r="14">
      <c s="3" r="A14" t="s">
        <v>151</v>
      </c>
    </row>
    <row spans="1:3" r="15">
      <c s="4" r="A15" t="s">
        <v>247</v>
      </c>
      <c s="6" r="B15" t="n">
        <v>350</v>
      </c>
      <c s="6" r="C15" t="n">
        <v>350</v>
      </c>
    </row>
    <row spans="1:3" r="16">
      <c s="4" r="A16" t="s">
        <v>254</v>
      </c>
    </row>
    <row spans="1:3" r="17">
      <c s="3" r="A17" t="s">
        <v>151</v>
      </c>
    </row>
    <row spans="1:3" r="18">
      <c s="4" r="A18" t="s">
        <v>247</v>
      </c>
      <c s="6" r="B18" t="n">
        <v>500</v>
      </c>
      <c s="6" r="C18" t="n">
        <v>500</v>
      </c>
    </row>
    <row spans="1:3" r="19">
      <c s="4" r="A19" t="s">
        <v>255</v>
      </c>
    </row>
    <row spans="1:3" r="20">
      <c s="3" r="A20" t="s">
        <v>151</v>
      </c>
    </row>
    <row spans="1:3" r="21">
      <c s="4" r="A21" t="s">
        <v>247</v>
      </c>
      <c s="6" r="B21" t="n">
        <v>250</v>
      </c>
      <c s="6" r="C21" t="n">
        <v>250</v>
      </c>
    </row>
    <row spans="1:3" r="22">
      <c s="4" r="A22" t="s">
        <v>256</v>
      </c>
    </row>
    <row spans="1:3" r="23">
      <c s="3" r="A23" t="s">
        <v>151</v>
      </c>
    </row>
    <row spans="1:3" r="24">
      <c s="4" r="A24" t="s">
        <v>247</v>
      </c>
      <c s="7" r="B24" t="n">
        <v>95.2</v>
      </c>
      <c s="7" r="C24" t="n">
        <v>111.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G7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 customWidth="1" max="7" min="7" width="21"/>
  </cols>
  <sheetData>
    <row spans="1:7" r="1">
      <c s="1" r="A1" t="s">
        <v>257</v>
      </c>
      <c s="2" r="B1" t="s">
        <v>258</v>
      </c>
      <c s="2" r="C1" t="s">
        <v>259</v>
      </c>
      <c s="2" r="D1" t="s">
        <v>260</v>
      </c>
      <c s="2" r="E1" t="s">
        <v>261</v>
      </c>
      <c s="2" r="F1" t="s">
        <v>197</v>
      </c>
      <c s="2" r="G1" t="s">
        <v>200</v>
      </c>
    </row>
    <row spans="1:7" r="2">
      <c s="3" r="A2" t="s">
        <v>151</v>
      </c>
    </row>
    <row spans="1:7" r="3">
      <c s="4" r="A3" t="s">
        <v>262</v>
      </c>
      <c s="12" r="F3" t="n">
        <v>2181</v>
      </c>
      <c s="7" r="G3" t="n">
        <v>1942.1</v>
      </c>
    </row>
    <row spans="1:7" r="4">
      <c s="4" r="A4" t="s">
        <v>263</v>
      </c>
      <c s="4" r="F4" t="s">
        <v>264</v>
      </c>
    </row>
    <row spans="1:7" r="5">
      <c s="4" r="A5" t="s">
        <v>265</v>
      </c>
    </row>
    <row spans="1:7" r="6">
      <c s="3" r="A6" t="s">
        <v>151</v>
      </c>
    </row>
    <row spans="1:7" r="7">
      <c s="4" r="A7" t="s">
        <v>266</v>
      </c>
      <c s="4" r="C7" t="s">
        <v>267</v>
      </c>
    </row>
    <row spans="1:7" r="8">
      <c s="4" r="A8" t="s">
        <v>251</v>
      </c>
    </row>
    <row spans="1:7" r="9">
      <c s="3" r="A9" t="s">
        <v>151</v>
      </c>
    </row>
    <row spans="1:7" r="10">
      <c s="4" r="A10" t="s">
        <v>268</v>
      </c>
      <c s="12" r="C10" t="n">
        <v>1500</v>
      </c>
    </row>
    <row spans="1:7" r="11">
      <c s="4" r="A11" t="s">
        <v>262</v>
      </c>
      <c s="12" r="F11" t="n">
        <v>612</v>
      </c>
      <c s="12" r="G11" t="n">
        <v>332</v>
      </c>
    </row>
    <row spans="1:7" r="12">
      <c s="4" r="A12" t="s">
        <v>269</v>
      </c>
      <c s="6" r="C12" t="n">
        <v>500</v>
      </c>
    </row>
    <row spans="1:7" r="13">
      <c s="4" r="A13" t="s">
        <v>270</v>
      </c>
      <c s="4" r="F13" t="s">
        <v>271</v>
      </c>
    </row>
    <row spans="1:7" r="14">
      <c s="4" r="A14" t="s">
        <v>272</v>
      </c>
      <c s="4" r="F14" t="s">
        <v>273</v>
      </c>
      <c s="4" r="G14" t="s">
        <v>274</v>
      </c>
    </row>
    <row spans="1:7" r="15">
      <c s="4" r="A15" t="s">
        <v>275</v>
      </c>
      <c s="7" r="F15" t="n">
        <v>56.9</v>
      </c>
    </row>
    <row spans="1:7" r="16">
      <c s="4" r="A16" t="s">
        <v>276</v>
      </c>
      <c s="7" r="F16" t="n">
        <v>831.1</v>
      </c>
    </row>
    <row spans="1:7" r="17">
      <c s="4" r="A17" t="s">
        <v>277</v>
      </c>
    </row>
    <row spans="1:7" r="18">
      <c s="3" r="A18" t="s">
        <v>151</v>
      </c>
    </row>
    <row spans="1:7" r="19">
      <c s="4" r="A19" t="s">
        <v>278</v>
      </c>
      <c s="4" r="F19" t="s">
        <v>279</v>
      </c>
    </row>
    <row spans="1:7" r="20">
      <c s="4" r="A20" t="s">
        <v>280</v>
      </c>
      <c s="4" r="F20" t="s">
        <v>281</v>
      </c>
    </row>
    <row spans="1:7" r="21">
      <c s="4" r="A21" t="s">
        <v>282</v>
      </c>
    </row>
    <row spans="1:7" r="22">
      <c s="3" r="A22" t="s">
        <v>151</v>
      </c>
    </row>
    <row spans="1:7" r="23">
      <c s="4" r="A23" t="s">
        <v>278</v>
      </c>
      <c s="4" r="F23" t="s">
        <v>283</v>
      </c>
    </row>
    <row spans="1:7" r="24">
      <c s="4" r="A24" t="s">
        <v>280</v>
      </c>
      <c s="4" r="F24" t="s">
        <v>284</v>
      </c>
    </row>
    <row spans="1:7" r="25">
      <c s="4" r="A25" t="s">
        <v>252</v>
      </c>
    </row>
    <row spans="1:7" r="26">
      <c s="3" r="A26" t="s">
        <v>151</v>
      </c>
    </row>
    <row spans="1:7" r="27">
      <c s="4" r="A27" t="s">
        <v>262</v>
      </c>
      <c s="7" r="F27" t="n">
        <v>373.8</v>
      </c>
      <c s="7" r="G27" t="n">
        <v>398.8</v>
      </c>
    </row>
    <row spans="1:7" r="28">
      <c s="4" r="A28" t="s">
        <v>285</v>
      </c>
      <c s="12" r="C28" t="n">
        <v>500</v>
      </c>
    </row>
    <row spans="1:7" r="29">
      <c s="4" r="A29" t="s">
        <v>286</v>
      </c>
      <c s="4" r="F29" t="s">
        <v>287</v>
      </c>
    </row>
    <row spans="1:7" r="30">
      <c s="4" r="A30" t="s">
        <v>272</v>
      </c>
      <c s="4" r="F30" t="s">
        <v>288</v>
      </c>
      <c s="4" r="G30" t="s">
        <v>289</v>
      </c>
    </row>
    <row spans="1:7" r="31">
      <c s="4" r="A31" t="s">
        <v>290</v>
      </c>
    </row>
    <row spans="1:7" r="32">
      <c s="3" r="A32" t="s">
        <v>151</v>
      </c>
    </row>
    <row spans="1:7" r="33">
      <c s="4" r="A33" t="s">
        <v>278</v>
      </c>
      <c s="4" r="F33" t="s">
        <v>279</v>
      </c>
    </row>
    <row spans="1:7" r="34">
      <c s="4" r="A34" t="s">
        <v>280</v>
      </c>
      <c s="4" r="F34" t="s">
        <v>281</v>
      </c>
    </row>
    <row spans="1:7" r="35">
      <c s="4" r="A35" t="s">
        <v>291</v>
      </c>
    </row>
    <row spans="1:7" r="36">
      <c s="3" r="A36" t="s">
        <v>151</v>
      </c>
    </row>
    <row spans="1:7" r="37">
      <c s="4" r="A37" t="s">
        <v>278</v>
      </c>
      <c s="4" r="F37" t="s">
        <v>283</v>
      </c>
    </row>
    <row spans="1:7" r="38">
      <c s="4" r="A38" t="s">
        <v>280</v>
      </c>
      <c s="4" r="F38" t="s">
        <v>284</v>
      </c>
    </row>
    <row spans="1:7" r="39">
      <c s="4" r="A39" t="s">
        <v>292</v>
      </c>
    </row>
    <row spans="1:7" r="40">
      <c s="3" r="A40" t="s">
        <v>151</v>
      </c>
    </row>
    <row spans="1:7" r="41">
      <c s="4" r="A41" t="s">
        <v>293</v>
      </c>
      <c s="4" r="F41" t="s">
        <v>294</v>
      </c>
    </row>
    <row spans="1:7" r="42">
      <c s="4" r="A42" t="s">
        <v>295</v>
      </c>
    </row>
    <row spans="1:7" r="43">
      <c s="3" r="A43" t="s">
        <v>151</v>
      </c>
    </row>
    <row spans="1:7" r="44">
      <c s="4" r="A44" t="s">
        <v>285</v>
      </c>
      <c s="12" r="E44" t="n">
        <v>600</v>
      </c>
    </row>
    <row spans="1:7" r="45">
      <c s="4" r="A45" t="s">
        <v>296</v>
      </c>
      <c s="6" r="D45" t="n">
        <v>2</v>
      </c>
    </row>
    <row spans="1:7" r="46">
      <c s="4" r="A46" t="s">
        <v>253</v>
      </c>
    </row>
    <row spans="1:7" r="47">
      <c s="3" r="A47" t="s">
        <v>151</v>
      </c>
    </row>
    <row spans="1:7" r="48">
      <c s="4" r="A48" t="s">
        <v>262</v>
      </c>
      <c s="12" r="F48" t="n">
        <v>350</v>
      </c>
      <c s="12" r="G48" t="n">
        <v>350</v>
      </c>
    </row>
    <row spans="1:7" r="49">
      <c s="4" r="A49" t="s">
        <v>297</v>
      </c>
      <c s="4" r="D49" t="s">
        <v>298</v>
      </c>
      <c s="4" r="E49" t="s">
        <v>298</v>
      </c>
    </row>
    <row spans="1:7" r="50">
      <c s="4" r="A50" t="s">
        <v>285</v>
      </c>
      <c s="12" r="D50" t="n">
        <v>350</v>
      </c>
    </row>
    <row spans="1:7" r="51">
      <c s="4" r="A51" t="s">
        <v>255</v>
      </c>
    </row>
    <row spans="1:7" r="52">
      <c s="3" r="A52" t="s">
        <v>151</v>
      </c>
    </row>
    <row spans="1:7" r="53">
      <c s="4" r="A53" t="s">
        <v>262</v>
      </c>
      <c s="6" r="F53" t="n">
        <v>250</v>
      </c>
      <c s="6" r="G53" t="n">
        <v>250</v>
      </c>
    </row>
    <row spans="1:7" r="54">
      <c s="4" r="A54" t="s">
        <v>297</v>
      </c>
      <c s="4" r="D54" t="s">
        <v>299</v>
      </c>
      <c s="4" r="E54" t="s">
        <v>299</v>
      </c>
    </row>
    <row spans="1:7" r="55">
      <c s="4" r="A55" t="s">
        <v>285</v>
      </c>
      <c s="12" r="D55" t="n">
        <v>250</v>
      </c>
    </row>
    <row spans="1:7" r="56">
      <c s="4" r="A56" t="s">
        <v>254</v>
      </c>
    </row>
    <row spans="1:7" r="57">
      <c s="3" r="A57" t="s">
        <v>151</v>
      </c>
    </row>
    <row spans="1:7" r="58">
      <c s="4" r="A58" t="s">
        <v>262</v>
      </c>
      <c s="12" r="F58" t="n">
        <v>500</v>
      </c>
      <c s="6" r="G58" t="n">
        <v>500</v>
      </c>
    </row>
    <row spans="1:7" r="59">
      <c s="4" r="A59" t="s">
        <v>297</v>
      </c>
      <c s="4" r="B59" t="s">
        <v>300</v>
      </c>
    </row>
    <row spans="1:7" r="60">
      <c s="4" r="A60" t="s">
        <v>285</v>
      </c>
      <c s="12" r="B60" t="n">
        <v>500</v>
      </c>
    </row>
    <row spans="1:7" r="61">
      <c s="4" r="A61" t="s">
        <v>301</v>
      </c>
    </row>
    <row spans="1:7" r="62">
      <c s="3" r="A62" t="s">
        <v>151</v>
      </c>
    </row>
    <row spans="1:7" r="63">
      <c s="4" r="A63" t="s">
        <v>263</v>
      </c>
      <c s="4" r="F63" t="s">
        <v>264</v>
      </c>
    </row>
    <row spans="1:7" r="64">
      <c s="4" r="A64" t="s">
        <v>302</v>
      </c>
      <c s="4" r="F64" t="s">
        <v>303</v>
      </c>
    </row>
    <row spans="1:7" r="65">
      <c s="4" r="A65" t="s">
        <v>304</v>
      </c>
      <c s="4" r="F65" t="s">
        <v>303</v>
      </c>
    </row>
    <row spans="1:7" r="66">
      <c s="4" r="A66" t="s">
        <v>305</v>
      </c>
    </row>
    <row spans="1:7" r="67">
      <c s="3" r="A67" t="s">
        <v>151</v>
      </c>
    </row>
    <row spans="1:7" r="68">
      <c s="4" r="A68" t="s">
        <v>268</v>
      </c>
      <c s="7" r="F68" t="n">
        <v>69.8</v>
      </c>
    </row>
    <row spans="1:7" r="69">
      <c s="4" r="A69" t="s">
        <v>262</v>
      </c>
      <c s="8" r="F69" t="n">
        <v>44.5</v>
      </c>
      <c s="8" r="G69" t="n">
        <v>59.9</v>
      </c>
    </row>
    <row spans="1:7" r="70">
      <c s="4" r="A70" t="s">
        <v>306</v>
      </c>
    </row>
    <row spans="1:7" r="71">
      <c s="3" r="A71" t="s">
        <v>151</v>
      </c>
    </row>
    <row spans="1:7" r="72">
      <c s="4" r="A72" t="s">
        <v>262</v>
      </c>
      <c s="6" r="F72" t="n">
        <v>11</v>
      </c>
    </row>
    <row spans="1:7" r="73">
      <c s="4" r="A73" t="s">
        <v>307</v>
      </c>
    </row>
    <row spans="1:7" r="74">
      <c s="3" r="A74" t="s">
        <v>151</v>
      </c>
    </row>
    <row spans="1:7" r="75">
      <c s="4" r="A75" t="s">
        <v>262</v>
      </c>
      <c s="7" r="F75" t="n">
        <v>39.7</v>
      </c>
      <c s="7" r="G75" t="n">
        <v>40.4</v>
      </c>
    </row>
    <row spans="1:7" r="76">
      <c s="4" r="A76" t="s">
        <v>297</v>
      </c>
      <c s="4" r="F76" t="s">
        <v>308</v>
      </c>
    </row>
    <row spans="1:7" r="77">
      <c s="4" r="A77" t="s">
        <v>309</v>
      </c>
      <c s="7" r="F77" t="n">
        <v>39.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65</v>
      </c>
      <c s="2" r="B1" t="s">
        <v>2</v>
      </c>
      <c s="2" r="C1" t="s">
        <v>25</v>
      </c>
    </row>
    <row spans="1:3" r="2">
      <c s="3" r="A2" t="s">
        <v>66</v>
      </c>
    </row>
    <row spans="1:3" r="3">
      <c s="4" r="A3" t="s">
        <v>67</v>
      </c>
      <c s="7" r="B3" t="n">
        <v>18.2</v>
      </c>
      <c s="7" r="C3" t="n">
        <v>16.3</v>
      </c>
    </row>
    <row spans="1:3" r="4">
      <c s="4" r="A4" t="s">
        <v>68</v>
      </c>
      <c s="9" r="B4" t="n">
        <v>0.001</v>
      </c>
      <c s="9" r="C4" t="n">
        <v>0.001</v>
      </c>
    </row>
    <row spans="1:3" r="5">
      <c s="4" r="A5" t="s">
        <v>69</v>
      </c>
      <c s="6" r="B5" t="n">
        <v>5000000</v>
      </c>
      <c s="6" r="C5" t="n">
        <v>5000000</v>
      </c>
    </row>
    <row spans="1:3" r="6">
      <c s="4" r="A6" t="s">
        <v>70</v>
      </c>
      <c s="6" r="B6" t="n">
        <v>0</v>
      </c>
      <c s="6" r="C6" t="n">
        <v>0</v>
      </c>
    </row>
    <row spans="1:3" r="7">
      <c s="4" r="A7" t="s">
        <v>71</v>
      </c>
      <c s="6" r="B7" t="n">
        <v>0</v>
      </c>
      <c s="6" r="C7" t="n">
        <v>0</v>
      </c>
    </row>
    <row spans="1:3" r="8">
      <c s="4" r="A8" t="s">
        <v>72</v>
      </c>
      <c s="9" r="B8" t="n">
        <v>0.001</v>
      </c>
      <c s="9" r="C8" t="n">
        <v>0.001</v>
      </c>
    </row>
    <row spans="1:3" r="9">
      <c s="4" r="A9" t="s">
        <v>73</v>
      </c>
      <c s="6" r="B9" t="n">
        <v>200000000</v>
      </c>
      <c s="6" r="C9" t="n">
        <v>200000000</v>
      </c>
    </row>
    <row spans="1:3" r="10">
      <c s="4" r="A10" t="s">
        <v>74</v>
      </c>
      <c s="6" r="B10" t="n">
        <v>72503979</v>
      </c>
      <c s="6" r="C10" t="n">
        <v>71739072</v>
      </c>
    </row>
    <row spans="1:3" r="11">
      <c s="4" r="A11" t="s">
        <v>75</v>
      </c>
      <c s="6" r="B11" t="n">
        <v>72503979</v>
      </c>
      <c s="6" r="C11" t="n">
        <v>717390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10</v>
      </c>
      <c s="2" r="B1" t="s">
        <v>77</v>
      </c>
      <c s="2" r="D1" t="s">
        <v>1</v>
      </c>
    </row>
    <row spans="1:5" r="2">
      <c s="2" r="B2" t="s">
        <v>2</v>
      </c>
      <c s="2" r="C2" t="s">
        <v>78</v>
      </c>
      <c s="2" r="D2" t="s">
        <v>2</v>
      </c>
      <c s="2" r="E2" t="s">
        <v>78</v>
      </c>
    </row>
    <row spans="1:5" r="3">
      <c s="3" r="A3" t="s">
        <v>153</v>
      </c>
    </row>
    <row spans="1:5" r="4">
      <c s="4" r="A4" t="s">
        <v>311</v>
      </c>
      <c s="4" r="B4" t="s">
        <v>312</v>
      </c>
      <c s="4" r="C4" t="s">
        <v>313</v>
      </c>
      <c s="4" r="D4" t="s">
        <v>314</v>
      </c>
      <c s="4" r="E4" t="s">
        <v>315</v>
      </c>
    </row>
    <row spans="1:5" r="5">
      <c s="4" r="A5" t="s">
        <v>316</v>
      </c>
      <c s="4" r="D5" t="s">
        <v>317</v>
      </c>
    </row>
    <row spans="1:5" r="6">
      <c s="4" r="A6" t="s">
        <v>318</v>
      </c>
      <c s="4" r="D6" t="s">
        <v>31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320</v>
      </c>
      <c s="2" r="B1" t="s">
        <v>321</v>
      </c>
      <c s="2" r="C1" t="s">
        <v>322</v>
      </c>
      <c s="2" r="D1" t="s">
        <v>2</v>
      </c>
      <c s="2" r="E1" t="s">
        <v>78</v>
      </c>
      <c s="2" r="F1" t="s">
        <v>2</v>
      </c>
      <c s="2" r="G1" t="s">
        <v>78</v>
      </c>
    </row>
    <row spans="1:7" r="2">
      <c s="3" r="A2" t="s">
        <v>323</v>
      </c>
    </row>
    <row spans="1:7" r="3">
      <c s="4" r="A3" t="s">
        <v>324</v>
      </c>
      <c s="6" r="D3" t="n">
        <v>8400000</v>
      </c>
      <c s="6" r="F3" t="n">
        <v>8400000</v>
      </c>
    </row>
    <row spans="1:7" r="4">
      <c s="4" r="A4" t="s">
        <v>325</v>
      </c>
      <c s="4" r="D4" t="s">
        <v>326</v>
      </c>
      <c s="4" r="F4" t="s">
        <v>326</v>
      </c>
    </row>
    <row spans="1:7" r="5">
      <c s="4" r="A5" t="s">
        <v>327</v>
      </c>
      <c s="6" r="F5" t="n">
        <v>0</v>
      </c>
    </row>
    <row spans="1:7" r="6">
      <c s="3" r="A6" t="s">
        <v>328</v>
      </c>
    </row>
    <row spans="1:7" r="7">
      <c s="4" r="A7" t="s">
        <v>329</v>
      </c>
      <c s="10" r="D7" t="n">
        <v>0.4</v>
      </c>
      <c s="10" r="E7" t="n">
        <v>0.4</v>
      </c>
      <c s="10" r="F7" t="n">
        <v>0.8</v>
      </c>
      <c s="10" r="G7" t="n">
        <v>0.8</v>
      </c>
    </row>
    <row spans="1:7" r="8">
      <c s="4" r="A8" t="s">
        <v>330</v>
      </c>
      <c s="12" r="D8" t="n">
        <v>29</v>
      </c>
      <c s="7" r="E8" t="n">
        <v>29.7</v>
      </c>
      <c s="7" r="F8" t="n">
        <v>57.1</v>
      </c>
      <c s="7" r="G8" t="n">
        <v>60.4</v>
      </c>
    </row>
    <row spans="1:7" r="9">
      <c s="3" r="A9" t="s">
        <v>331</v>
      </c>
    </row>
    <row spans="1:7" r="10">
      <c s="4" r="A10" t="s">
        <v>332</v>
      </c>
      <c s="6" r="C10" t="n">
        <v>900410</v>
      </c>
      <c s="6" r="F10" t="n">
        <v>900410</v>
      </c>
    </row>
    <row spans="1:7" r="11">
      <c s="4" r="A11" t="s">
        <v>333</v>
      </c>
      <c s="6" r="F11" t="n">
        <v>524746</v>
      </c>
    </row>
    <row spans="1:7" r="12">
      <c s="4" r="A12" t="s">
        <v>334</v>
      </c>
      <c s="6" r="F12" t="n">
        <v>-13317</v>
      </c>
    </row>
    <row spans="1:7" r="13">
      <c s="4" r="A13" t="s">
        <v>335</v>
      </c>
      <c s="6" r="F13" t="n">
        <v>-19114</v>
      </c>
    </row>
    <row spans="1:7" r="14">
      <c s="4" r="A14" t="s">
        <v>336</v>
      </c>
      <c s="6" r="D14" t="n">
        <v>1392725</v>
      </c>
      <c s="6" r="F14" t="n">
        <v>1392725</v>
      </c>
    </row>
    <row spans="1:7" r="15">
      <c s="4" r="A15" t="s">
        <v>337</v>
      </c>
      <c s="6" r="D15" t="n">
        <v>1862538</v>
      </c>
      <c s="6" r="F15" t="n">
        <v>1862538</v>
      </c>
    </row>
    <row spans="1:7" r="16">
      <c s="3" r="A16" t="s">
        <v>338</v>
      </c>
    </row>
    <row spans="1:7" r="17">
      <c s="4" r="A17" t="s">
        <v>339</v>
      </c>
      <c s="10" r="C17" t="n">
        <v>63.26</v>
      </c>
      <c s="10" r="F17" t="n">
        <v>63.26</v>
      </c>
    </row>
    <row spans="1:7" r="18">
      <c s="4" r="A18" t="s">
        <v>340</v>
      </c>
      <c s="11" r="F18" t="n">
        <v>69.2</v>
      </c>
    </row>
    <row spans="1:7" r="19">
      <c s="4" r="A19" t="s">
        <v>341</v>
      </c>
      <c s="11" r="F19" t="n">
        <v>69.63</v>
      </c>
    </row>
    <row spans="1:7" r="20">
      <c s="4" r="A20" t="s">
        <v>342</v>
      </c>
      <c s="11" r="F20" t="n">
        <v>64.41</v>
      </c>
    </row>
    <row spans="1:7" r="21">
      <c s="4" r="A21" t="s">
        <v>343</v>
      </c>
      <c s="10" r="D21" t="n">
        <v>65.43000000000001</v>
      </c>
      <c s="10" r="F21" t="n">
        <v>65.43000000000001</v>
      </c>
    </row>
    <row spans="1:7" r="22">
      <c s="4" r="A22" t="s">
        <v>344</v>
      </c>
    </row>
    <row spans="1:7" r="23">
      <c s="3" r="A23" t="s">
        <v>328</v>
      </c>
    </row>
    <row spans="1:7" r="24">
      <c s="4" r="A24" t="s">
        <v>345</v>
      </c>
      <c s="9" r="B24" t="n">
        <v>0.425</v>
      </c>
    </row>
    <row spans="1:7" r="25">
      <c s="4" r="A25" t="s">
        <v>346</v>
      </c>
      <c s="4" r="B25" t="s">
        <v>347</v>
      </c>
    </row>
    <row spans="1:7" r="26">
      <c s="4" r="A26" t="s">
        <v>348</v>
      </c>
    </row>
    <row spans="1:7" r="27">
      <c s="3" r="A27" t="s">
        <v>349</v>
      </c>
    </row>
    <row spans="1:7" r="28">
      <c s="4" r="A28" t="s">
        <v>350</v>
      </c>
      <c s="7" r="C28" t="n">
        <v>0.6</v>
      </c>
    </row>
    <row spans="1:7" r="29">
      <c s="4" r="A29" t="s">
        <v>351</v>
      </c>
    </row>
    <row spans="1:7" r="30">
      <c s="3" r="A30" t="s">
        <v>352</v>
      </c>
    </row>
    <row spans="1:7" r="31">
      <c s="4" r="A31" t="s">
        <v>353</v>
      </c>
      <c s="6" r="D31" t="n">
        <v>11611</v>
      </c>
      <c s="6" r="F31" t="n">
        <v>150162</v>
      </c>
    </row>
    <row spans="1:7" r="32">
      <c s="4" r="A32" t="s">
        <v>354</v>
      </c>
      <c s="6" r="D32" t="n">
        <v>269575</v>
      </c>
      <c s="6" r="F32" t="n">
        <v>614745</v>
      </c>
    </row>
    <row spans="1:7" r="33">
      <c s="4" r="A33" t="s">
        <v>355</v>
      </c>
      <c s="6" r="D33" t="n">
        <v>281186</v>
      </c>
      <c s="6" r="F33" t="n">
        <v>764907</v>
      </c>
    </row>
    <row spans="1:7" r="34">
      <c s="3" r="A34" t="s">
        <v>356</v>
      </c>
    </row>
    <row spans="1:7" r="35">
      <c s="4" r="A35" t="s">
        <v>357</v>
      </c>
      <c s="7" r="D35" t="n">
        <v>8.1</v>
      </c>
      <c s="7" r="F35" t="n">
        <v>10.2</v>
      </c>
    </row>
    <row spans="1:7" r="36">
      <c s="4" r="A36" t="s">
        <v>358</v>
      </c>
      <c s="8" r="D36" t="n">
        <v>13.6</v>
      </c>
      <c s="8" r="F36" t="n">
        <v>30.1</v>
      </c>
    </row>
    <row spans="1:7" r="37">
      <c s="4" r="A37" t="s">
        <v>359</v>
      </c>
      <c s="6" r="F37" t="n">
        <v>1</v>
      </c>
    </row>
    <row spans="1:7" r="38">
      <c s="4" r="A38" t="s">
        <v>247</v>
      </c>
      <c s="7" r="D38" t="n">
        <v>21.7</v>
      </c>
      <c s="7" r="F38" t="n">
        <v>41.3</v>
      </c>
    </row>
    <row spans="1:7" r="39">
      <c s="3" r="A39" t="s">
        <v>360</v>
      </c>
    </row>
    <row spans="1:7" r="40">
      <c s="4" r="A40" t="s">
        <v>361</v>
      </c>
      <c s="10" r="D40" t="n">
        <v>52.96</v>
      </c>
      <c s="10" r="F40" t="n">
        <v>49.01</v>
      </c>
    </row>
    <row spans="1:7" r="41">
      <c s="4" r="A41" t="s">
        <v>362</v>
      </c>
    </row>
    <row spans="1:7" r="42">
      <c s="3" r="A42" t="s">
        <v>331</v>
      </c>
    </row>
    <row spans="1:7" r="43">
      <c s="4" r="A43" t="s">
        <v>333</v>
      </c>
      <c s="6" r="F43" t="n">
        <v>11851</v>
      </c>
    </row>
    <row spans="1:7" r="44">
      <c s="4" r="A44" t="s">
        <v>363</v>
      </c>
    </row>
    <row spans="1:7" r="45">
      <c s="3" r="A45" t="s">
        <v>328</v>
      </c>
    </row>
    <row spans="1:7" r="46">
      <c s="4" r="A46" t="s">
        <v>364</v>
      </c>
      <c s="7" r="F46" t="n">
        <v>0.9</v>
      </c>
      <c s="12" r="G46" t="n">
        <v>1</v>
      </c>
    </row>
    <row spans="1:7" r="47">
      <c s="3" r="A47" t="s">
        <v>349</v>
      </c>
    </row>
    <row spans="1:7" r="48">
      <c s="4" r="A48" t="s">
        <v>365</v>
      </c>
      <c s="4" r="F48" t="s">
        <v>366</v>
      </c>
    </row>
    <row spans="1:7" r="49">
      <c s="3" r="A49" t="s">
        <v>331</v>
      </c>
    </row>
    <row spans="1:7" r="50">
      <c s="4" r="A50" t="s">
        <v>333</v>
      </c>
      <c s="6" r="F50" t="n">
        <v>512895</v>
      </c>
    </row>
    <row spans="1:7" r="51">
      <c s="4" r="A51" t="s">
        <v>367</v>
      </c>
    </row>
    <row spans="1:7" r="52">
      <c s="3" r="A52" t="s">
        <v>331</v>
      </c>
    </row>
    <row spans="1:7" r="53">
      <c s="4" r="A53" t="s">
        <v>333</v>
      </c>
      <c s="6" r="F53" t="n">
        <v>19017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68</v>
      </c>
      <c s="2" r="B1" t="s">
        <v>1</v>
      </c>
    </row>
    <row spans="1:3" r="2">
      <c s="2" r="B2" t="s">
        <v>2</v>
      </c>
      <c s="2" r="C2" t="s">
        <v>25</v>
      </c>
    </row>
    <row spans="1:3" r="3">
      <c s="3" r="A3" t="s">
        <v>184</v>
      </c>
    </row>
    <row spans="1:3" r="4">
      <c s="4" r="A4" t="s">
        <v>219</v>
      </c>
      <c s="7" r="B4" t="n">
        <v>-99.7</v>
      </c>
    </row>
    <row spans="1:3" r="5">
      <c s="4" r="A5" t="s">
        <v>369</v>
      </c>
      <c s="8" r="B5" t="n">
        <v>10.9</v>
      </c>
    </row>
    <row spans="1:3" r="6">
      <c s="4" r="A6" t="s">
        <v>221</v>
      </c>
      <c s="8" r="B6" t="n">
        <v>-88.8</v>
      </c>
    </row>
    <row spans="1:3" r="7">
      <c s="4" r="A7" t="s">
        <v>370</v>
      </c>
      <c s="8" r="B7" t="n">
        <v>15.6</v>
      </c>
      <c s="7" r="C7" t="n">
        <v>15.6</v>
      </c>
    </row>
    <row spans="1:3" r="8">
      <c s="4" r="A8" t="s">
        <v>371</v>
      </c>
    </row>
    <row spans="1:3" r="9">
      <c s="3" r="A9" t="s">
        <v>184</v>
      </c>
    </row>
    <row spans="1:3" r="10">
      <c s="4" r="A10" t="s">
        <v>219</v>
      </c>
      <c s="8" r="B10" t="n">
        <v>-74.2</v>
      </c>
    </row>
    <row spans="1:3" r="11">
      <c s="4" r="A11" t="s">
        <v>369</v>
      </c>
      <c s="8" r="B11" t="n">
        <v>10.9</v>
      </c>
    </row>
    <row spans="1:3" r="12">
      <c s="4" r="A12" t="s">
        <v>221</v>
      </c>
      <c s="8" r="B12" t="n">
        <v>-63.3</v>
      </c>
    </row>
    <row spans="1:3" r="13">
      <c s="4" r="A13" t="s">
        <v>372</v>
      </c>
    </row>
    <row spans="1:3" r="14">
      <c s="3" r="A14" t="s">
        <v>184</v>
      </c>
    </row>
    <row spans="1:3" r="15">
      <c s="4" r="A15" t="s">
        <v>219</v>
      </c>
      <c s="8" r="B15" t="n">
        <v>-25.5</v>
      </c>
    </row>
    <row spans="1:3" r="16">
      <c s="4" r="A16" t="s">
        <v>221</v>
      </c>
      <c s="7" r="B16" t="n">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14"/>
  </cols>
  <sheetData>
    <row spans="1:2" r="1">
      <c s="1" r="A1" t="s">
        <v>373</v>
      </c>
      <c s="2" r="B1" t="s">
        <v>2</v>
      </c>
    </row>
    <row spans="1:2" r="2">
      <c s="3" r="A2" t="s">
        <v>374</v>
      </c>
    </row>
    <row spans="1:2" r="3">
      <c s="4" r="A3" t="s">
        <v>263</v>
      </c>
      <c s="4" r="B3" t="s">
        <v>26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75</v>
      </c>
      <c s="2" r="B1" t="s">
        <v>77</v>
      </c>
      <c s="2" r="D1" t="s">
        <v>1</v>
      </c>
    </row>
    <row spans="1:5" r="2">
      <c s="2" r="B2" t="s">
        <v>2</v>
      </c>
      <c s="2" r="C2" t="s">
        <v>78</v>
      </c>
      <c s="2" r="D2" t="s">
        <v>2</v>
      </c>
      <c s="2" r="E2" t="s">
        <v>78</v>
      </c>
    </row>
    <row spans="1:5" r="3">
      <c s="3" r="A3" t="s">
        <v>376</v>
      </c>
    </row>
    <row spans="1:5" r="4">
      <c s="4" r="A4" t="s">
        <v>94</v>
      </c>
      <c s="7" r="B4" t="n">
        <v>100.9</v>
      </c>
      <c s="7" r="C4" t="n">
        <v>90.2</v>
      </c>
      <c s="7" r="D4" t="n">
        <v>193.1</v>
      </c>
      <c s="7" r="E4" t="n">
        <v>191.5</v>
      </c>
    </row>
    <row spans="1:5" r="5">
      <c s="3" r="A5" t="s">
        <v>377</v>
      </c>
    </row>
    <row spans="1:5" r="6">
      <c s="4" r="A6" t="s">
        <v>378</v>
      </c>
      <c s="6" r="B6" t="n">
        <v>72372056</v>
      </c>
      <c s="6" r="C6" t="n">
        <v>74316582</v>
      </c>
      <c s="6" r="D6" t="n">
        <v>72150938</v>
      </c>
      <c s="6" r="E6" t="n">
        <v>75710182</v>
      </c>
    </row>
    <row spans="1:5" r="7">
      <c s="3" r="A7" t="s">
        <v>379</v>
      </c>
    </row>
    <row spans="1:5" r="8">
      <c s="4" r="A8" t="s">
        <v>380</v>
      </c>
      <c s="6" r="B8" t="n">
        <v>740752</v>
      </c>
      <c s="6" r="C8" t="n">
        <v>777480</v>
      </c>
      <c s="6" r="D8" t="n">
        <v>759640</v>
      </c>
      <c s="6" r="E8" t="n">
        <v>745267</v>
      </c>
    </row>
    <row spans="1:5" r="9">
      <c s="3" r="A9" t="s">
        <v>381</v>
      </c>
    </row>
    <row spans="1:5" r="10">
      <c s="4" r="A10" t="s">
        <v>382</v>
      </c>
      <c s="6" r="B10" t="n">
        <v>73112808</v>
      </c>
      <c s="6" r="C10" t="n">
        <v>75094062</v>
      </c>
      <c s="6" r="D10" t="n">
        <v>72910578</v>
      </c>
      <c s="6" r="E10" t="n">
        <v>76455449</v>
      </c>
    </row>
    <row spans="1:5" r="11">
      <c s="4" r="A11" t="s">
        <v>383</v>
      </c>
      <c s="10" r="B11" t="n">
        <v>1.38</v>
      </c>
      <c s="10" r="C11" t="n">
        <v>1.2</v>
      </c>
      <c s="10" r="D11" t="n">
        <v>2.65</v>
      </c>
      <c s="10" r="E11" t="n">
        <v>2.5</v>
      </c>
    </row>
    <row spans="1:5" r="12">
      <c s="4" r="A12" t="s">
        <v>384</v>
      </c>
      <c s="10" r="B12" t="n">
        <v>1.39</v>
      </c>
      <c s="10" r="C12" t="n">
        <v>1.21</v>
      </c>
      <c s="10" r="D12" t="n">
        <v>2.68</v>
      </c>
      <c s="10" r="E12" t="n">
        <v>2.5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1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spans="1:7" r="1">
      <c s="1" r="A1" t="s">
        <v>385</v>
      </c>
      <c s="2" r="B1" t="s">
        <v>386</v>
      </c>
    </row>
    <row spans="1:7" r="2">
      <c s="2" r="B2" t="s">
        <v>387</v>
      </c>
      <c s="2" r="C2" t="s">
        <v>388</v>
      </c>
      <c s="2" r="D2" t="s">
        <v>2</v>
      </c>
      <c s="2" r="E2" t="s">
        <v>25</v>
      </c>
      <c s="2" r="F2" t="s">
        <v>78</v>
      </c>
      <c s="2" r="G2" t="s">
        <v>389</v>
      </c>
    </row>
    <row spans="1:7" r="3">
      <c s="3" r="A3" t="s">
        <v>390</v>
      </c>
    </row>
    <row spans="1:7" r="4">
      <c s="4" r="A4" t="s">
        <v>263</v>
      </c>
      <c s="4" r="D4" t="s">
        <v>264</v>
      </c>
    </row>
    <row spans="1:7" r="5">
      <c s="3" r="A5" t="s">
        <v>391</v>
      </c>
    </row>
    <row spans="1:7" r="6">
      <c s="4" r="A6" t="s">
        <v>27</v>
      </c>
      <c s="7" r="D6" t="n">
        <v>116.5</v>
      </c>
      <c s="7" r="E6" t="n">
        <v>104.3</v>
      </c>
      <c s="7" r="F6" t="n">
        <v>131.9</v>
      </c>
      <c s="7" r="G6" t="n">
        <v>106.2</v>
      </c>
    </row>
    <row spans="1:7" r="7">
      <c s="4" r="A7" t="s">
        <v>392</v>
      </c>
      <c s="6" r="D7" t="n">
        <v>1036</v>
      </c>
      <c s="8" r="E7" t="n">
        <v>916.6</v>
      </c>
    </row>
    <row spans="1:7" r="8">
      <c s="4" r="A8" t="s">
        <v>29</v>
      </c>
      <c s="8" r="D8" t="n">
        <v>1623.8</v>
      </c>
      <c s="6" r="E8" t="n">
        <v>1436</v>
      </c>
    </row>
    <row spans="1:7" r="9">
      <c s="4" r="A9" t="s">
        <v>31</v>
      </c>
      <c s="8" r="D9" t="n">
        <v>16.9</v>
      </c>
      <c s="8" r="E9" t="n">
        <v>36.5</v>
      </c>
    </row>
    <row spans="1:7" r="10">
      <c s="4" r="A10" t="s">
        <v>393</v>
      </c>
      <c s="8" r="D10" t="n">
        <v>60.6</v>
      </c>
      <c s="8" r="E10" t="n">
        <v>60.8</v>
      </c>
    </row>
    <row spans="1:7" r="11">
      <c s="4" r="A11" t="s">
        <v>32</v>
      </c>
      <c s="8" r="D11" t="n">
        <v>2853.8</v>
      </c>
      <c s="8" r="E11" t="n">
        <v>2554.2</v>
      </c>
    </row>
    <row spans="1:7" r="12">
      <c s="4" r="A12" t="s">
        <v>394</v>
      </c>
      <c s="8" r="D12" t="n">
        <v>1677.2</v>
      </c>
      <c s="8" r="E12" t="n">
        <v>1635.5</v>
      </c>
    </row>
    <row spans="1:7" r="13">
      <c s="4" r="A13" t="s">
        <v>39</v>
      </c>
      <c s="8" r="D13" t="n">
        <v>1830.9</v>
      </c>
      <c s="8" r="E13" t="n">
        <v>1724.8</v>
      </c>
    </row>
    <row spans="1:7" r="14">
      <c s="4" r="A14" t="s">
        <v>40</v>
      </c>
      <c s="8" r="D14" t="n">
        <v>1205.3</v>
      </c>
      <c s="8" r="E14" t="n">
        <v>1125.4</v>
      </c>
    </row>
    <row spans="1:7" r="15">
      <c s="4" r="A15" t="s">
        <v>42</v>
      </c>
      <c s="8" r="D15" t="n">
        <v>77.40000000000001</v>
      </c>
      <c s="8" r="E15" t="n">
        <v>81.7</v>
      </c>
    </row>
    <row spans="1:7" r="16">
      <c s="4" r="A16" t="s">
        <v>43</v>
      </c>
      <c s="8" r="D16" t="n">
        <v>7644.6</v>
      </c>
      <c s="8" r="E16" t="n">
        <v>7121.6</v>
      </c>
    </row>
    <row spans="1:7" r="17">
      <c s="3" r="A17" t="s">
        <v>395</v>
      </c>
    </row>
    <row spans="1:7" r="18">
      <c s="4" r="A18" t="s">
        <v>45</v>
      </c>
      <c s="8" r="D18" t="n">
        <v>360.8</v>
      </c>
      <c s="6" r="E18" t="n">
        <v>247</v>
      </c>
    </row>
    <row spans="1:7" r="19">
      <c s="4" r="A19" t="s">
        <v>47</v>
      </c>
      <c s="8" r="D19" t="n">
        <v>108.6</v>
      </c>
      <c s="8" r="E19" t="n">
        <v>118.7</v>
      </c>
    </row>
    <row spans="1:7" r="20">
      <c s="4" r="A20" t="s">
        <v>396</v>
      </c>
      <c s="8" r="D20" t="n">
        <v>123.9</v>
      </c>
      <c s="8" r="E20" t="n">
        <v>123.2</v>
      </c>
    </row>
    <row spans="1:7" r="21">
      <c s="4" r="A21" t="s">
        <v>49</v>
      </c>
      <c s="8" r="D21" t="n">
        <v>484.7</v>
      </c>
      <c s="8" r="E21" t="n">
        <v>500.8</v>
      </c>
    </row>
    <row spans="1:7" r="22">
      <c s="4" r="A22" t="s">
        <v>50</v>
      </c>
      <c s="6" r="D22" t="n">
        <v>1078</v>
      </c>
      <c s="8" r="E22" t="n">
        <v>989.7</v>
      </c>
    </row>
    <row spans="1:7" r="23">
      <c s="4" r="A23" t="s">
        <v>51</v>
      </c>
      <c s="8" r="D23" t="n">
        <v>1684.7</v>
      </c>
      <c s="8" r="E23" t="n">
        <v>1427.9</v>
      </c>
    </row>
    <row spans="1:7" r="24">
      <c s="4" r="A24" t="s">
        <v>53</v>
      </c>
      <c s="8" r="D24" t="n">
        <v>752.5</v>
      </c>
      <c s="8" r="E24" t="n">
        <v>761.3</v>
      </c>
    </row>
    <row spans="1:7" r="25">
      <c s="4" r="A25" t="s">
        <v>61</v>
      </c>
      <c s="8" r="D25" t="n">
        <v>4100.8</v>
      </c>
      <c s="8" r="E25" t="n">
        <v>3914.1</v>
      </c>
    </row>
    <row spans="1:7" r="26">
      <c s="4" r="A26" t="s">
        <v>62</v>
      </c>
      <c s="8" r="D26" t="n">
        <v>28.6</v>
      </c>
      <c s="8" r="E26" t="n">
        <v>28.6</v>
      </c>
    </row>
    <row spans="1:7" r="27">
      <c s="4" r="A27" t="s">
        <v>63</v>
      </c>
      <c s="8" r="D27" t="n">
        <v>4129.4</v>
      </c>
      <c s="8" r="E27" t="n">
        <v>3942.7</v>
      </c>
    </row>
    <row spans="1:7" r="28">
      <c s="4" r="A28" t="s">
        <v>64</v>
      </c>
      <c s="8" r="D28" t="n">
        <v>7644.6</v>
      </c>
      <c s="8" r="E28" t="n">
        <v>7121.6</v>
      </c>
    </row>
    <row spans="1:7" r="29">
      <c s="4" r="A29" t="s">
        <v>292</v>
      </c>
    </row>
    <row spans="1:7" r="30">
      <c s="3" r="A30" t="s">
        <v>390</v>
      </c>
    </row>
    <row spans="1:7" r="31">
      <c s="4" r="A31" t="s">
        <v>397</v>
      </c>
      <c s="12" r="B31" t="n">
        <v>1100</v>
      </c>
      <c s="12" r="C31" t="n">
        <v>1100</v>
      </c>
    </row>
    <row spans="1:7" r="32">
      <c s="4" r="A32" t="s">
        <v>263</v>
      </c>
      <c s="4" r="B32" t="s">
        <v>264</v>
      </c>
      <c s="4" r="C32" t="s">
        <v>264</v>
      </c>
    </row>
    <row spans="1:7" r="33">
      <c s="4" r="A33" t="s">
        <v>398</v>
      </c>
    </row>
    <row spans="1:7" r="34">
      <c s="3" r="A34" t="s">
        <v>391</v>
      </c>
    </row>
    <row spans="1:7" r="35">
      <c s="4" r="A35" t="s">
        <v>27</v>
      </c>
      <c s="8" r="D35" t="n">
        <v>13.4</v>
      </c>
      <c s="8" r="E35" t="n">
        <v>10.7</v>
      </c>
      <c s="8" r="F35" t="n">
        <v>44.1</v>
      </c>
      <c s="8" r="G35" t="n">
        <v>41.9</v>
      </c>
    </row>
    <row spans="1:7" r="36">
      <c s="4" r="A36" t="s">
        <v>392</v>
      </c>
      <c s="8" r="D36" t="n">
        <v>78.90000000000001</v>
      </c>
      <c s="8" r="E36" t="n">
        <v>66.5</v>
      </c>
    </row>
    <row spans="1:7" r="37">
      <c s="4" r="A37" t="s">
        <v>29</v>
      </c>
      <c s="8" r="D37" t="n">
        <v>68.2</v>
      </c>
      <c s="6" r="E37" t="n">
        <v>56</v>
      </c>
    </row>
    <row spans="1:7" r="38">
      <c s="4" r="A38" t="s">
        <v>31</v>
      </c>
      <c s="8" r="D38" t="n">
        <v>46.1</v>
      </c>
      <c s="8" r="E38" t="n">
        <v>38.2</v>
      </c>
    </row>
    <row spans="1:7" r="39">
      <c s="4" r="A39" t="s">
        <v>393</v>
      </c>
      <c s="8" r="D39" t="n">
        <v>34.6</v>
      </c>
      <c s="8" r="E39" t="n">
        <v>36.4</v>
      </c>
    </row>
    <row spans="1:7" r="40">
      <c s="4" r="A40" t="s">
        <v>32</v>
      </c>
      <c s="8" r="D40" t="n">
        <v>241.2</v>
      </c>
      <c s="8" r="E40" t="n">
        <v>207.8</v>
      </c>
    </row>
    <row spans="1:7" r="41">
      <c s="4" r="A41" t="s">
        <v>399</v>
      </c>
      <c s="6" r="D41" t="n">
        <v>5298</v>
      </c>
      <c s="8" r="E41" t="n">
        <v>5046.2</v>
      </c>
    </row>
    <row spans="1:7" r="42">
      <c s="4" r="A42" t="s">
        <v>394</v>
      </c>
      <c s="8" r="D42" t="n">
        <v>115.1</v>
      </c>
      <c s="8" r="E42" t="n">
        <v>115.5</v>
      </c>
    </row>
    <row spans="1:7" r="43">
      <c s="4" r="A43" t="s">
        <v>39</v>
      </c>
      <c s="8" r="D43" t="n">
        <v>23.8</v>
      </c>
      <c s="8" r="E43" t="n">
        <v>23.8</v>
      </c>
    </row>
    <row spans="1:7" r="44">
      <c s="4" r="A44" t="s">
        <v>40</v>
      </c>
      <c s="6" r="D44" t="n">
        <v>13</v>
      </c>
      <c s="6" r="E44" t="n">
        <v>14</v>
      </c>
    </row>
    <row spans="1:7" r="45">
      <c s="4" r="A45" t="s">
        <v>400</v>
      </c>
      <c s="8" r="D45" t="n">
        <v>765.4</v>
      </c>
      <c s="8" r="E45" t="n">
        <v>614.2</v>
      </c>
    </row>
    <row spans="1:7" r="46">
      <c s="4" r="A46" t="s">
        <v>42</v>
      </c>
      <c s="8" r="D46" t="n">
        <v>27.1</v>
      </c>
      <c s="8" r="E46" t="n">
        <v>24.6</v>
      </c>
    </row>
    <row spans="1:7" r="47">
      <c s="4" r="A47" t="s">
        <v>43</v>
      </c>
      <c s="8" r="D47" t="n">
        <v>6483.6</v>
      </c>
      <c s="8" r="E47" t="n">
        <v>6046.1</v>
      </c>
    </row>
    <row spans="1:7" r="48">
      <c s="3" r="A48" t="s">
        <v>395</v>
      </c>
    </row>
    <row spans="1:7" r="49">
      <c s="4" r="A49" t="s">
        <v>45</v>
      </c>
      <c s="8" r="D49" t="n">
        <v>36.6</v>
      </c>
      <c s="8" r="E49" t="n">
        <v>25.3</v>
      </c>
    </row>
    <row spans="1:7" r="50">
      <c s="4" r="A50" t="s">
        <v>47</v>
      </c>
      <c s="8" r="D50" t="n">
        <v>19.9</v>
      </c>
      <c s="8" r="E50" t="n">
        <v>29.5</v>
      </c>
    </row>
    <row spans="1:7" r="51">
      <c s="4" r="A51" t="s">
        <v>396</v>
      </c>
      <c s="8" r="D51" t="n">
        <v>55.3</v>
      </c>
      <c s="6" r="E51" t="n">
        <v>54</v>
      </c>
    </row>
    <row spans="1:7" r="52">
      <c s="4" r="A52" t="s">
        <v>49</v>
      </c>
      <c s="6" r="D52" t="n">
        <v>400</v>
      </c>
      <c s="6" r="E52" t="n">
        <v>400</v>
      </c>
    </row>
    <row spans="1:7" r="53">
      <c s="4" r="A53" t="s">
        <v>50</v>
      </c>
      <c s="8" r="D53" t="n">
        <v>511.8</v>
      </c>
      <c s="8" r="E53" t="n">
        <v>508.8</v>
      </c>
    </row>
    <row spans="1:7" r="54">
      <c s="4" r="A54" t="s">
        <v>51</v>
      </c>
      <c s="8" r="D54" t="n">
        <v>1674.1</v>
      </c>
      <c s="8" r="E54" t="n">
        <v>1417.3</v>
      </c>
    </row>
    <row spans="1:7" r="55">
      <c s="4" r="A55" t="s">
        <v>53</v>
      </c>
      <c s="8" r="D55" t="n">
        <v>196.9</v>
      </c>
      <c s="8" r="E55" t="n">
        <v>205.9</v>
      </c>
    </row>
    <row spans="1:7" r="56">
      <c s="4" r="A56" t="s">
        <v>61</v>
      </c>
      <c s="8" r="D56" t="n">
        <v>4100.8</v>
      </c>
      <c s="8" r="E56" t="n">
        <v>3914.1</v>
      </c>
    </row>
    <row spans="1:7" r="57">
      <c s="4" r="A57" t="s">
        <v>63</v>
      </c>
      <c s="8" r="D57" t="n">
        <v>4100.8</v>
      </c>
      <c s="8" r="E57" t="n">
        <v>3914.1</v>
      </c>
    </row>
    <row spans="1:7" r="58">
      <c s="4" r="A58" t="s">
        <v>64</v>
      </c>
      <c s="8" r="D58" t="n">
        <v>6483.6</v>
      </c>
      <c s="8" r="E58" t="n">
        <v>6046.1</v>
      </c>
    </row>
    <row spans="1:7" r="59">
      <c s="4" r="A59" t="s">
        <v>401</v>
      </c>
    </row>
    <row spans="1:7" r="60">
      <c s="3" r="A60" t="s">
        <v>391</v>
      </c>
    </row>
    <row spans="1:7" r="61">
      <c s="4" r="A61" t="s">
        <v>27</v>
      </c>
      <c s="8" r="D61" t="n">
        <v>-0.4</v>
      </c>
      <c s="6" r="E61" t="n">
        <v>-1</v>
      </c>
      <c s="8" r="F61" t="n">
        <v>1.7</v>
      </c>
      <c s="8" r="G61" t="n">
        <v>-8.300000000000001</v>
      </c>
    </row>
    <row spans="1:7" r="62">
      <c s="4" r="A62" t="s">
        <v>392</v>
      </c>
      <c s="8" r="D62" t="n">
        <v>808.9</v>
      </c>
      <c s="8" r="E62" t="n">
        <v>701.8</v>
      </c>
    </row>
    <row spans="1:7" r="63">
      <c s="4" r="A63" t="s">
        <v>29</v>
      </c>
      <c s="8" r="D63" t="n">
        <v>1324.8</v>
      </c>
      <c s="8" r="E63" t="n">
        <v>1145.1</v>
      </c>
    </row>
    <row spans="1:7" r="64">
      <c s="4" r="A64" t="s">
        <v>393</v>
      </c>
      <c s="8" r="D64" t="n">
        <v>11.9</v>
      </c>
      <c s="8" r="E64" t="n">
        <v>15.1</v>
      </c>
    </row>
    <row spans="1:7" r="65">
      <c s="4" r="A65" t="s">
        <v>32</v>
      </c>
      <c s="8" r="D65" t="n">
        <v>2145.2</v>
      </c>
      <c s="6" r="E65" t="n">
        <v>1861</v>
      </c>
    </row>
    <row spans="1:7" r="66">
      <c s="4" r="A66" t="s">
        <v>399</v>
      </c>
      <c s="8" r="D66" t="n">
        <v>342.5</v>
      </c>
      <c s="6" r="E66" t="n">
        <v>328</v>
      </c>
    </row>
    <row spans="1:7" r="67">
      <c s="4" r="A67" t="s">
        <v>394</v>
      </c>
      <c s="8" r="D67" t="n">
        <v>1352.9</v>
      </c>
      <c s="8" r="E67" t="n">
        <v>1311.3</v>
      </c>
    </row>
    <row spans="1:7" r="68">
      <c s="4" r="A68" t="s">
        <v>39</v>
      </c>
      <c s="6" r="D68" t="n">
        <v>1674</v>
      </c>
      <c s="8" r="E68" t="n">
        <v>1571.1</v>
      </c>
    </row>
    <row spans="1:7" r="69">
      <c s="4" r="A69" t="s">
        <v>40</v>
      </c>
      <c s="8" r="D69" t="n">
        <v>1058.3</v>
      </c>
      <c s="8" r="E69" t="n">
        <v>977.5</v>
      </c>
    </row>
    <row spans="1:7" r="70">
      <c s="4" r="A70" t="s">
        <v>400</v>
      </c>
      <c s="8" r="D70" t="n">
        <v>45.9</v>
      </c>
      <c s="8" r="E70" t="n">
        <v>45.4</v>
      </c>
    </row>
    <row spans="1:7" r="71">
      <c s="4" r="A71" t="s">
        <v>42</v>
      </c>
      <c s="8" r="D71" t="n">
        <v>44.1</v>
      </c>
      <c s="8" r="E71" t="n">
        <v>50.9</v>
      </c>
    </row>
    <row spans="1:7" r="72">
      <c s="4" r="A72" t="s">
        <v>43</v>
      </c>
      <c s="8" r="D72" t="n">
        <v>6662.9</v>
      </c>
      <c s="8" r="E72" t="n">
        <v>6145.2</v>
      </c>
    </row>
    <row spans="1:7" r="73">
      <c s="3" r="A73" t="s">
        <v>395</v>
      </c>
    </row>
    <row spans="1:7" r="74">
      <c s="4" r="A74" t="s">
        <v>45</v>
      </c>
      <c s="8" r="D74" t="n">
        <v>259.4</v>
      </c>
      <c s="6" r="E74" t="n">
        <v>160</v>
      </c>
    </row>
    <row spans="1:7" r="75">
      <c s="4" r="A75" t="s">
        <v>47</v>
      </c>
      <c s="8" r="D75" t="n">
        <v>82.7</v>
      </c>
      <c s="8" r="E75" t="n">
        <v>79.09999999999999</v>
      </c>
    </row>
    <row spans="1:7" r="76">
      <c s="4" r="A76" t="s">
        <v>396</v>
      </c>
      <c s="8" r="D76" t="n">
        <v>42.6</v>
      </c>
      <c s="8" r="E76" t="n">
        <v>15.3</v>
      </c>
    </row>
    <row spans="1:7" r="77">
      <c s="4" r="A77" t="s">
        <v>50</v>
      </c>
      <c s="8" r="D77" t="n">
        <v>384.7</v>
      </c>
      <c s="8" r="E77" t="n">
        <v>254.4</v>
      </c>
    </row>
    <row spans="1:7" r="78">
      <c s="4" r="A78" t="s">
        <v>51</v>
      </c>
      <c s="8" r="D78" t="n">
        <v>5.7</v>
      </c>
      <c s="8" r="E78" t="n">
        <v>5.7</v>
      </c>
    </row>
    <row spans="1:7" r="79">
      <c s="4" r="A79" t="s">
        <v>402</v>
      </c>
      <c s="8" r="D79" t="n">
        <v>700.1</v>
      </c>
      <c s="8" r="E79" t="n">
        <v>547.6</v>
      </c>
    </row>
    <row spans="1:7" r="80">
      <c s="4" r="A80" t="s">
        <v>53</v>
      </c>
      <c s="8" r="D80" t="n">
        <v>504.5</v>
      </c>
      <c s="6" r="E80" t="n">
        <v>505</v>
      </c>
    </row>
    <row spans="1:7" r="81">
      <c s="4" r="A81" t="s">
        <v>61</v>
      </c>
      <c s="8" r="D81" t="n">
        <v>5060.7</v>
      </c>
      <c s="8" r="E81" t="n">
        <v>4824.5</v>
      </c>
    </row>
    <row spans="1:7" r="82">
      <c s="4" r="A82" t="s">
        <v>62</v>
      </c>
      <c s="8" r="D82" t="n">
        <v>7.2</v>
      </c>
      <c s="6" r="E82" t="n">
        <v>8</v>
      </c>
    </row>
    <row spans="1:7" r="83">
      <c s="4" r="A83" t="s">
        <v>63</v>
      </c>
      <c s="8" r="D83" t="n">
        <v>5067.9</v>
      </c>
      <c s="8" r="E83" t="n">
        <v>4832.5</v>
      </c>
    </row>
    <row spans="1:7" r="84">
      <c s="4" r="A84" t="s">
        <v>64</v>
      </c>
      <c s="8" r="D84" t="n">
        <v>6662.9</v>
      </c>
      <c s="8" r="E84" t="n">
        <v>6145.2</v>
      </c>
    </row>
    <row spans="1:7" r="85">
      <c s="4" r="A85" t="s">
        <v>403</v>
      </c>
    </row>
    <row spans="1:7" r="86">
      <c s="3" r="A86" t="s">
        <v>391</v>
      </c>
    </row>
    <row spans="1:7" r="87">
      <c s="4" r="A87" t="s">
        <v>27</v>
      </c>
      <c s="8" r="D87" t="n">
        <v>103.5</v>
      </c>
      <c s="8" r="E87" t="n">
        <v>94.59999999999999</v>
      </c>
      <c s="7" r="F87" t="n">
        <v>86.09999999999999</v>
      </c>
      <c s="7" r="G87" t="n">
        <v>72.59999999999999</v>
      </c>
    </row>
    <row spans="1:7" r="88">
      <c s="4" r="A88" t="s">
        <v>392</v>
      </c>
      <c s="8" r="D88" t="n">
        <v>153.5</v>
      </c>
      <c s="8" r="E88" t="n">
        <v>152.3</v>
      </c>
    </row>
    <row spans="1:7" r="89">
      <c s="4" r="A89" t="s">
        <v>29</v>
      </c>
      <c s="8" r="D89" t="n">
        <v>230.8</v>
      </c>
      <c s="8" r="E89" t="n">
        <v>234.9</v>
      </c>
    </row>
    <row spans="1:7" r="90">
      <c s="4" r="A90" t="s">
        <v>31</v>
      </c>
      <c s="8" r="E90" t="n">
        <v>-1.7</v>
      </c>
    </row>
    <row spans="1:7" r="91">
      <c s="4" r="A91" t="s">
        <v>393</v>
      </c>
      <c s="8" r="D91" t="n">
        <v>15.5</v>
      </c>
      <c s="8" r="E91" t="n">
        <v>12.6</v>
      </c>
    </row>
    <row spans="1:7" r="92">
      <c s="4" r="A92" t="s">
        <v>32</v>
      </c>
      <c s="8" r="D92" t="n">
        <v>503.3</v>
      </c>
      <c s="8" r="E92" t="n">
        <v>492.7</v>
      </c>
    </row>
    <row spans="1:7" r="93">
      <c s="4" r="A93" t="s">
        <v>394</v>
      </c>
      <c s="8" r="D93" t="n">
        <v>209.2</v>
      </c>
      <c s="8" r="E93" t="n">
        <v>208.7</v>
      </c>
    </row>
    <row spans="1:7" r="94">
      <c s="4" r="A94" t="s">
        <v>39</v>
      </c>
      <c s="8" r="D94" t="n">
        <v>133.1</v>
      </c>
      <c s="8" r="E94" t="n">
        <v>129.9</v>
      </c>
    </row>
    <row spans="1:7" r="95">
      <c s="4" r="A95" t="s">
        <v>40</v>
      </c>
      <c s="6" r="D95" t="n">
        <v>134</v>
      </c>
      <c s="8" r="E95" t="n">
        <v>133.9</v>
      </c>
    </row>
    <row spans="1:7" r="96">
      <c s="4" r="A96" t="s">
        <v>400</v>
      </c>
      <c s="8" r="D96" t="n">
        <v>33.8</v>
      </c>
      <c s="8" r="E96" t="n">
        <v>30.5</v>
      </c>
    </row>
    <row spans="1:7" r="97">
      <c s="4" r="A97" t="s">
        <v>42</v>
      </c>
      <c s="8" r="D97" t="n">
        <v>6.2</v>
      </c>
      <c s="8" r="E97" t="n">
        <v>6.2</v>
      </c>
    </row>
    <row spans="1:7" r="98">
      <c s="4" r="A98" t="s">
        <v>43</v>
      </c>
      <c s="8" r="D98" t="n">
        <v>1019.6</v>
      </c>
      <c s="8" r="E98" t="n">
        <v>1001.9</v>
      </c>
    </row>
    <row spans="1:7" r="99">
      <c s="3" r="A99" t="s">
        <v>395</v>
      </c>
    </row>
    <row spans="1:7" r="100">
      <c s="4" r="A100" t="s">
        <v>45</v>
      </c>
      <c s="8" r="D100" t="n">
        <v>70.09999999999999</v>
      </c>
      <c s="8" r="E100" t="n">
        <v>65.7</v>
      </c>
    </row>
    <row spans="1:7" r="101">
      <c s="4" r="A101" t="s">
        <v>47</v>
      </c>
      <c s="6" r="D101" t="n">
        <v>6</v>
      </c>
      <c s="8" r="E101" t="n">
        <v>10.1</v>
      </c>
    </row>
    <row spans="1:7" r="102">
      <c s="4" r="A102" t="s">
        <v>396</v>
      </c>
      <c s="8" r="D102" t="n">
        <v>56.6</v>
      </c>
      <c s="8" r="E102" t="n">
        <v>57.2</v>
      </c>
    </row>
    <row spans="1:7" r="103">
      <c s="4" r="A103" t="s">
        <v>49</v>
      </c>
      <c s="8" r="D103" t="n">
        <v>84.7</v>
      </c>
      <c s="8" r="E103" t="n">
        <v>100.8</v>
      </c>
    </row>
    <row spans="1:7" r="104">
      <c s="4" r="A104" t="s">
        <v>50</v>
      </c>
      <c s="8" r="D104" t="n">
        <v>217.4</v>
      </c>
      <c s="8" r="E104" t="n">
        <v>233.8</v>
      </c>
    </row>
    <row spans="1:7" r="105">
      <c s="4" r="A105" t="s">
        <v>51</v>
      </c>
      <c s="8" r="D105" t="n">
        <v>4.9</v>
      </c>
      <c s="8" r="E105" t="n">
        <v>4.9</v>
      </c>
    </row>
    <row spans="1:7" r="106">
      <c s="4" r="A106" t="s">
        <v>402</v>
      </c>
      <c s="6" r="D106" t="n">
        <v>145</v>
      </c>
      <c s="8" r="E106" t="n">
        <v>142.5</v>
      </c>
    </row>
    <row spans="1:7" r="107">
      <c s="4" r="A107" t="s">
        <v>53</v>
      </c>
      <c s="8" r="D107" t="n">
        <v>51.1</v>
      </c>
      <c s="8" r="E107" t="n">
        <v>50.4</v>
      </c>
    </row>
    <row spans="1:7" r="108">
      <c s="4" r="A108" t="s">
        <v>61</v>
      </c>
      <c s="8" r="D108" t="n">
        <v>579.8</v>
      </c>
      <c s="8" r="E108" t="n">
        <v>549.7</v>
      </c>
    </row>
    <row spans="1:7" r="109">
      <c s="4" r="A109" t="s">
        <v>62</v>
      </c>
      <c s="8" r="D109" t="n">
        <v>21.4</v>
      </c>
      <c s="8" r="E109" t="n">
        <v>20.6</v>
      </c>
    </row>
    <row spans="1:7" r="110">
      <c s="4" r="A110" t="s">
        <v>63</v>
      </c>
      <c s="8" r="D110" t="n">
        <v>601.2</v>
      </c>
      <c s="8" r="E110" t="n">
        <v>570.3</v>
      </c>
    </row>
    <row spans="1:7" r="111">
      <c s="4" r="A111" t="s">
        <v>64</v>
      </c>
      <c s="8" r="D111" t="n">
        <v>1019.6</v>
      </c>
      <c s="8" r="E111" t="n">
        <v>1001.9</v>
      </c>
    </row>
    <row spans="1:7" r="112">
      <c s="4" r="A112" t="s">
        <v>404</v>
      </c>
    </row>
    <row spans="1:7" r="113">
      <c s="3" r="A113" t="s">
        <v>391</v>
      </c>
    </row>
    <row spans="1:7" r="114">
      <c s="4" r="A114" t="s">
        <v>392</v>
      </c>
      <c s="8" r="D114" t="n">
        <v>-5.3</v>
      </c>
      <c s="6" r="E114" t="n">
        <v>-4</v>
      </c>
    </row>
    <row spans="1:7" r="115">
      <c s="4" r="A115" t="s">
        <v>31</v>
      </c>
      <c s="8" r="D115" t="n">
        <v>-29.2</v>
      </c>
    </row>
    <row spans="1:7" r="116">
      <c s="4" r="A116" t="s">
        <v>393</v>
      </c>
      <c s="8" r="D116" t="n">
        <v>-1.4</v>
      </c>
      <c s="8" r="E116" t="n">
        <v>-3.3</v>
      </c>
    </row>
    <row spans="1:7" r="117">
      <c s="4" r="A117" t="s">
        <v>32</v>
      </c>
      <c s="8" r="D117" t="n">
        <v>-35.9</v>
      </c>
      <c s="8" r="E117" t="n">
        <v>-7.3</v>
      </c>
    </row>
    <row spans="1:7" r="118">
      <c s="4" r="A118" t="s">
        <v>399</v>
      </c>
      <c s="8" r="D118" t="n">
        <v>-5640.5</v>
      </c>
      <c s="8" r="E118" t="n">
        <v>-5374.2</v>
      </c>
    </row>
    <row spans="1:7" r="119">
      <c s="4" r="A119" t="s">
        <v>400</v>
      </c>
      <c s="8" r="D119" t="n">
        <v>-845.1</v>
      </c>
      <c s="8" r="E119" t="n">
        <v>-690.1</v>
      </c>
    </row>
    <row spans="1:7" r="120">
      <c s="4" r="A120" t="s">
        <v>43</v>
      </c>
      <c s="8" r="D120" t="n">
        <v>-6521.5</v>
      </c>
      <c s="8" r="E120" t="n">
        <v>-6071.6</v>
      </c>
    </row>
    <row spans="1:7" r="121">
      <c s="3" r="A121" t="s">
        <v>395</v>
      </c>
    </row>
    <row spans="1:7" r="122">
      <c s="4" r="A122" t="s">
        <v>45</v>
      </c>
      <c s="8" r="D122" t="n">
        <v>-5.3</v>
      </c>
      <c s="6" r="E122" t="n">
        <v>-4</v>
      </c>
    </row>
    <row spans="1:7" r="123">
      <c s="4" r="A123" t="s">
        <v>396</v>
      </c>
      <c s="8" r="D123" t="n">
        <v>-30.6</v>
      </c>
      <c s="8" r="E123" t="n">
        <v>-3.3</v>
      </c>
    </row>
    <row spans="1:7" r="124">
      <c s="4" r="A124" t="s">
        <v>50</v>
      </c>
      <c s="8" r="D124" t="n">
        <v>-35.9</v>
      </c>
      <c s="8" r="E124" t="n">
        <v>-7.3</v>
      </c>
    </row>
    <row spans="1:7" r="125">
      <c s="4" r="A125" t="s">
        <v>402</v>
      </c>
      <c s="8" r="D125" t="n">
        <v>-845.1</v>
      </c>
      <c s="8" r="E125" t="n">
        <v>-690.1</v>
      </c>
    </row>
    <row spans="1:7" r="126">
      <c s="4" r="A126" t="s">
        <v>61</v>
      </c>
      <c s="8" r="D126" t="n">
        <v>-5640.5</v>
      </c>
      <c s="8" r="E126" t="n">
        <v>-5374.2</v>
      </c>
    </row>
    <row spans="1:7" r="127">
      <c s="4" r="A127" t="s">
        <v>63</v>
      </c>
      <c s="8" r="D127" t="n">
        <v>-5640.5</v>
      </c>
      <c s="8" r="E127" t="n">
        <v>-5374.2</v>
      </c>
    </row>
    <row spans="1:7" r="128">
      <c s="4" r="A128" t="s">
        <v>64</v>
      </c>
      <c s="7" r="D128" t="n">
        <v>-6521.5</v>
      </c>
      <c s="7" r="E128" t="n">
        <v>-6071.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9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05</v>
      </c>
      <c s="2" r="B1" t="s">
        <v>77</v>
      </c>
      <c s="2" r="D1" t="s">
        <v>1</v>
      </c>
    </row>
    <row spans="1:5" r="2">
      <c s="2" r="B2" t="s">
        <v>2</v>
      </c>
      <c s="2" r="C2" t="s">
        <v>78</v>
      </c>
      <c s="2" r="D2" t="s">
        <v>2</v>
      </c>
      <c s="2" r="E2" t="s">
        <v>78</v>
      </c>
    </row>
    <row spans="1:5" r="3">
      <c s="3" r="A3" t="s">
        <v>406</v>
      </c>
    </row>
    <row spans="1:5" r="4">
      <c s="4" r="A4" t="s">
        <v>80</v>
      </c>
      <c s="7" r="B4" t="n">
        <v>2203.9</v>
      </c>
      <c s="7" r="C4" t="n">
        <v>2423.7</v>
      </c>
      <c s="7" r="D4" t="n">
        <v>4366.6</v>
      </c>
      <c s="7" r="E4" t="n">
        <v>5038.1</v>
      </c>
    </row>
    <row spans="1:5" r="5">
      <c s="3" r="A5" t="s">
        <v>81</v>
      </c>
    </row>
    <row spans="1:5" r="6">
      <c s="4" r="A6" t="s">
        <v>82</v>
      </c>
      <c s="8" r="B6" t="n">
        <v>1518.8</v>
      </c>
      <c s="8" r="C6" t="n">
        <v>1767.8</v>
      </c>
      <c s="8" r="D6" t="n">
        <v>3044.8</v>
      </c>
      <c s="8" r="E6" t="n">
        <v>3711.5</v>
      </c>
    </row>
    <row spans="1:5" r="7">
      <c s="4" r="A7" t="s">
        <v>83</v>
      </c>
      <c s="8" r="B7" t="n">
        <v>456.5</v>
      </c>
      <c s="8" r="C7" t="n">
        <v>440.8</v>
      </c>
      <c s="8" r="D7" t="n">
        <v>907.3</v>
      </c>
      <c s="8" r="E7" t="n">
        <v>886.9</v>
      </c>
    </row>
    <row spans="1:5" r="8">
      <c s="4" r="A8" t="s">
        <v>84</v>
      </c>
      <c s="8" r="B8" t="n">
        <v>55.5</v>
      </c>
      <c s="8" r="C8" t="n">
        <v>54.9</v>
      </c>
      <c s="8" r="D8" t="n">
        <v>111.6</v>
      </c>
      <c s="8" r="E8" t="n">
        <v>110.2</v>
      </c>
    </row>
    <row spans="1:5" r="9">
      <c s="4" r="A9" t="s">
        <v>85</v>
      </c>
      <c s="8" r="B9" t="n">
        <v>2030.8</v>
      </c>
      <c s="8" r="C9" t="n">
        <v>2263.5</v>
      </c>
      <c s="8" r="D9" t="n">
        <v>4063.7</v>
      </c>
      <c s="8" r="E9" t="n">
        <v>4708.6</v>
      </c>
    </row>
    <row spans="1:5" r="10">
      <c s="4" r="A10" t="s">
        <v>86</v>
      </c>
      <c s="8" r="B10" t="n">
        <v>173.1</v>
      </c>
      <c s="8" r="C10" t="n">
        <v>160.2</v>
      </c>
      <c s="8" r="D10" t="n">
        <v>302.9</v>
      </c>
      <c s="8" r="E10" t="n">
        <v>329.5</v>
      </c>
    </row>
    <row spans="1:5" r="11">
      <c s="3" r="A11" t="s">
        <v>87</v>
      </c>
    </row>
    <row spans="1:5" r="12">
      <c s="4" r="A12" t="s">
        <v>88</v>
      </c>
      <c s="8" r="B12" t="n">
        <v>-21.7</v>
      </c>
      <c s="8" r="C12" t="n">
        <v>-21.5</v>
      </c>
      <c s="8" r="D12" t="n">
        <v>-43.4</v>
      </c>
      <c s="8" r="E12" t="n">
        <v>-42.1</v>
      </c>
    </row>
    <row spans="1:5" r="13">
      <c s="4" r="A13" t="s">
        <v>89</v>
      </c>
      <c s="8" r="B13" t="n">
        <v>0.2</v>
      </c>
      <c s="8" r="C13" t="n">
        <v>-2.8</v>
      </c>
      <c s="8" r="D13" t="n">
        <v>1.3</v>
      </c>
      <c s="8" r="E13" t="n">
        <v>-0.9</v>
      </c>
    </row>
    <row spans="1:5" r="14">
      <c s="4" r="A14" t="s">
        <v>407</v>
      </c>
      <c s="8" r="B14" t="n">
        <v>151.6</v>
      </c>
      <c s="8" r="C14" t="n">
        <v>135.9</v>
      </c>
      <c s="8" r="D14" t="n">
        <v>260.8</v>
      </c>
      <c s="8" r="E14" t="n">
        <v>286.5</v>
      </c>
    </row>
    <row spans="1:5" r="15">
      <c s="4" r="A15" t="s">
        <v>90</v>
      </c>
      <c s="8" r="B15" t="n">
        <v>151.6</v>
      </c>
      <c s="8" r="C15" t="n">
        <v>135.9</v>
      </c>
      <c s="8" r="D15" t="n">
        <v>260.8</v>
      </c>
      <c s="8" r="E15" t="n">
        <v>286.5</v>
      </c>
    </row>
    <row spans="1:5" r="16">
      <c s="4" r="A16" t="s">
        <v>408</v>
      </c>
      <c s="8" r="B16" t="n">
        <v>49.5</v>
      </c>
      <c s="8" r="C16" t="n">
        <v>44.3</v>
      </c>
      <c s="8" r="D16" t="n">
        <v>65.2</v>
      </c>
      <c s="6" r="E16" t="n">
        <v>92</v>
      </c>
    </row>
    <row spans="1:5" r="17">
      <c s="4" r="A17" t="s">
        <v>92</v>
      </c>
      <c s="8" r="B17" t="n">
        <v>102.1</v>
      </c>
      <c s="8" r="C17" t="n">
        <v>91.59999999999999</v>
      </c>
      <c s="8" r="D17" t="n">
        <v>195.6</v>
      </c>
      <c s="8" r="E17" t="n">
        <v>194.5</v>
      </c>
    </row>
    <row spans="1:5" r="18">
      <c s="4" r="A18" t="s">
        <v>93</v>
      </c>
      <c s="8" r="B18" t="n">
        <v>1.2</v>
      </c>
      <c s="8" r="C18" t="n">
        <v>1.4</v>
      </c>
      <c s="8" r="D18" t="n">
        <v>2.5</v>
      </c>
      <c s="6" r="E18" t="n">
        <v>3</v>
      </c>
    </row>
    <row spans="1:5" r="19">
      <c s="4" r="A19" t="s">
        <v>94</v>
      </c>
      <c s="8" r="B19" t="n">
        <v>100.9</v>
      </c>
      <c s="8" r="C19" t="n">
        <v>90.2</v>
      </c>
      <c s="8" r="D19" t="n">
        <v>193.1</v>
      </c>
      <c s="8" r="E19" t="n">
        <v>191.5</v>
      </c>
    </row>
    <row spans="1:5" r="20">
      <c s="4" r="A20" t="s">
        <v>107</v>
      </c>
      <c s="8" r="B20" t="n">
        <v>96.09999999999999</v>
      </c>
      <c s="8" r="C20" t="n">
        <v>97.59999999999999</v>
      </c>
      <c s="6" r="D20" t="n">
        <v>204</v>
      </c>
      <c s="8" r="E20" t="n">
        <v>174.1</v>
      </c>
    </row>
    <row spans="1:5" r="21">
      <c s="4" r="A21" t="s">
        <v>398</v>
      </c>
    </row>
    <row spans="1:5" r="22">
      <c s="3" r="A22" t="s">
        <v>406</v>
      </c>
    </row>
    <row spans="1:5" r="23">
      <c s="4" r="A23" t="s">
        <v>80</v>
      </c>
      <c s="8" r="B23" t="n">
        <v>178.2</v>
      </c>
      <c s="8" r="C23" t="n">
        <v>185.6</v>
      </c>
      <c s="6" r="D23" t="n">
        <v>348</v>
      </c>
      <c s="8" r="E23" t="n">
        <v>377.7</v>
      </c>
    </row>
    <row spans="1:5" r="24">
      <c s="3" r="A24" t="s">
        <v>81</v>
      </c>
    </row>
    <row spans="1:5" r="25">
      <c s="4" r="A25" t="s">
        <v>82</v>
      </c>
      <c s="8" r="B25" t="n">
        <v>110.7</v>
      </c>
      <c s="8" r="C25" t="n">
        <v>128.4</v>
      </c>
      <c s="6" r="D25" t="n">
        <v>240</v>
      </c>
      <c s="8" r="E25" t="n">
        <v>283.5</v>
      </c>
    </row>
    <row spans="1:5" r="26">
      <c s="4" r="A26" t="s">
        <v>83</v>
      </c>
      <c s="6" r="B26" t="n">
        <v>47</v>
      </c>
      <c s="8" r="C26" t="n">
        <v>41.5</v>
      </c>
      <c s="8" r="D26" t="n">
        <v>94.59999999999999</v>
      </c>
      <c s="8" r="E26" t="n">
        <v>81.40000000000001</v>
      </c>
    </row>
    <row spans="1:5" r="27">
      <c s="4" r="A27" t="s">
        <v>84</v>
      </c>
      <c s="8" r="B27" t="n">
        <v>4.4</v>
      </c>
      <c s="8" r="C27" t="n">
        <v>3.9</v>
      </c>
      <c s="8" r="D27" t="n">
        <v>8.5</v>
      </c>
      <c s="6" r="E27" t="n">
        <v>9</v>
      </c>
    </row>
    <row spans="1:5" r="28">
      <c s="4" r="A28" t="s">
        <v>85</v>
      </c>
      <c s="8" r="B28" t="n">
        <v>162.1</v>
      </c>
      <c s="8" r="C28" t="n">
        <v>173.8</v>
      </c>
      <c s="8" r="D28" t="n">
        <v>343.1</v>
      </c>
      <c s="8" r="E28" t="n">
        <v>373.9</v>
      </c>
    </row>
    <row spans="1:5" r="29">
      <c s="4" r="A29" t="s">
        <v>86</v>
      </c>
      <c s="8" r="B29" t="n">
        <v>16.1</v>
      </c>
      <c s="8" r="C29" t="n">
        <v>11.8</v>
      </c>
      <c s="8" r="D29" t="n">
        <v>4.9</v>
      </c>
      <c s="8" r="E29" t="n">
        <v>3.8</v>
      </c>
    </row>
    <row spans="1:5" r="30">
      <c s="3" r="A30" t="s">
        <v>87</v>
      </c>
    </row>
    <row spans="1:5" r="31">
      <c s="4" r="A31" t="s">
        <v>88</v>
      </c>
      <c s="8" r="B31" t="n">
        <v>-20.8</v>
      </c>
      <c s="8" r="C31" t="n">
        <v>-20.6</v>
      </c>
      <c s="8" r="D31" t="n">
        <v>-41.5</v>
      </c>
      <c s="8" r="E31" t="n">
        <v>-40.2</v>
      </c>
    </row>
    <row spans="1:5" r="32">
      <c s="4" r="A32" t="s">
        <v>89</v>
      </c>
      <c s="8" r="B32" t="n">
        <v>3.9</v>
      </c>
      <c s="8" r="C32" t="n">
        <v>18.5</v>
      </c>
      <c s="8" r="D32" t="n">
        <v>7.3</v>
      </c>
      <c s="8" r="E32" t="n">
        <v>37.4</v>
      </c>
    </row>
    <row spans="1:5" r="33">
      <c s="4" r="A33" t="s">
        <v>407</v>
      </c>
      <c s="8" r="B33" t="n">
        <v>-0.8</v>
      </c>
      <c s="8" r="C33" t="n">
        <v>9.699999999999999</v>
      </c>
      <c s="8" r="D33" t="n">
        <v>-29.3</v>
      </c>
      <c s="6" r="E33" t="n">
        <v>1</v>
      </c>
    </row>
    <row spans="1:5" r="34">
      <c s="4" r="A34" t="s">
        <v>409</v>
      </c>
      <c s="8" r="B34" t="n">
        <v>92.40000000000001</v>
      </c>
      <c s="6" r="C34" t="n">
        <v>74</v>
      </c>
      <c s="6" r="D34" t="n">
        <v>207</v>
      </c>
      <c s="8" r="E34" t="n">
        <v>172.8</v>
      </c>
    </row>
    <row spans="1:5" r="35">
      <c s="4" r="A35" t="s">
        <v>90</v>
      </c>
      <c s="8" r="B35" t="n">
        <v>91.59999999999999</v>
      </c>
      <c s="8" r="C35" t="n">
        <v>83.7</v>
      </c>
      <c s="8" r="D35" t="n">
        <v>177.7</v>
      </c>
      <c s="8" r="E35" t="n">
        <v>173.8</v>
      </c>
    </row>
    <row spans="1:5" r="36">
      <c s="4" r="A36" t="s">
        <v>408</v>
      </c>
      <c s="8" r="B36" t="n">
        <v>-9.300000000000001</v>
      </c>
      <c s="8" r="C36" t="n">
        <v>-6.5</v>
      </c>
      <c s="8" r="D36" t="n">
        <v>-15.4</v>
      </c>
      <c s="8" r="E36" t="n">
        <v>-17.7</v>
      </c>
    </row>
    <row spans="1:5" r="37">
      <c s="4" r="A37" t="s">
        <v>92</v>
      </c>
      <c s="8" r="B37" t="n">
        <v>100.9</v>
      </c>
      <c s="8" r="C37" t="n">
        <v>90.2</v>
      </c>
      <c s="8" r="D37" t="n">
        <v>193.1</v>
      </c>
      <c s="8" r="E37" t="n">
        <v>191.5</v>
      </c>
    </row>
    <row spans="1:5" r="38">
      <c s="4" r="A38" t="s">
        <v>94</v>
      </c>
      <c s="8" r="B38" t="n">
        <v>100.9</v>
      </c>
      <c s="8" r="C38" t="n">
        <v>90.2</v>
      </c>
      <c s="8" r="D38" t="n">
        <v>193.1</v>
      </c>
      <c s="8" r="E38" t="n">
        <v>191.5</v>
      </c>
    </row>
    <row spans="1:5" r="39">
      <c s="4" r="A39" t="s">
        <v>107</v>
      </c>
      <c s="8" r="B39" t="n">
        <v>96.09999999999999</v>
      </c>
      <c s="8" r="C39" t="n">
        <v>97.59999999999999</v>
      </c>
      <c s="6" r="D39" t="n">
        <v>204</v>
      </c>
      <c s="8" r="E39" t="n">
        <v>174.1</v>
      </c>
    </row>
    <row spans="1:5" r="40">
      <c s="4" r="A40" t="s">
        <v>401</v>
      </c>
    </row>
    <row spans="1:5" r="41">
      <c s="3" r="A41" t="s">
        <v>406</v>
      </c>
    </row>
    <row spans="1:5" r="42">
      <c s="4" r="A42" t="s">
        <v>80</v>
      </c>
      <c s="8" r="B42" t="n">
        <v>1857.6</v>
      </c>
      <c s="8" r="C42" t="n">
        <v>2069.2</v>
      </c>
      <c s="8" r="D42" t="n">
        <v>3674.1</v>
      </c>
      <c s="8" r="E42" t="n">
        <v>4306.3</v>
      </c>
    </row>
    <row spans="1:5" r="43">
      <c s="3" r="A43" t="s">
        <v>81</v>
      </c>
    </row>
    <row spans="1:5" r="44">
      <c s="4" r="A44" t="s">
        <v>82</v>
      </c>
      <c s="8" r="B44" t="n">
        <v>1290.3</v>
      </c>
      <c s="8" r="C44" t="n">
        <v>1521.4</v>
      </c>
      <c s="8" r="D44" t="n">
        <v>2560.8</v>
      </c>
      <c s="8" r="E44" t="n">
        <v>3182.3</v>
      </c>
    </row>
    <row spans="1:5" r="45">
      <c s="4" r="A45" t="s">
        <v>83</v>
      </c>
      <c s="8" r="B45" t="n">
        <v>374.8</v>
      </c>
      <c s="8" r="C45" t="n">
        <v>379.9</v>
      </c>
      <c s="8" r="D45" t="n">
        <v>748.4</v>
      </c>
      <c s="8" r="E45" t="n">
        <v>765.3</v>
      </c>
    </row>
    <row spans="1:5" r="46">
      <c s="4" r="A46" t="s">
        <v>84</v>
      </c>
      <c s="8" r="B46" t="n">
        <v>45.6</v>
      </c>
      <c s="8" r="C46" t="n">
        <v>45.3</v>
      </c>
      <c s="6" r="D46" t="n">
        <v>92</v>
      </c>
      <c s="8" r="E46" t="n">
        <v>89.8</v>
      </c>
    </row>
    <row spans="1:5" r="47">
      <c s="4" r="A47" t="s">
        <v>85</v>
      </c>
      <c s="8" r="B47" t="n">
        <v>1710.7</v>
      </c>
      <c s="8" r="C47" t="n">
        <v>1946.6</v>
      </c>
      <c s="8" r="D47" t="n">
        <v>3401.2</v>
      </c>
      <c s="8" r="E47" t="n">
        <v>4037.4</v>
      </c>
    </row>
    <row spans="1:5" r="48">
      <c s="4" r="A48" t="s">
        <v>86</v>
      </c>
      <c s="8" r="B48" t="n">
        <v>146.9</v>
      </c>
      <c s="8" r="C48" t="n">
        <v>122.6</v>
      </c>
      <c s="8" r="D48" t="n">
        <v>272.9</v>
      </c>
      <c s="8" r="E48" t="n">
        <v>268.9</v>
      </c>
    </row>
    <row spans="1:5" r="49">
      <c s="3" r="A49" t="s">
        <v>87</v>
      </c>
    </row>
    <row spans="1:5" r="50">
      <c s="4" r="A50" t="s">
        <v>88</v>
      </c>
      <c s="8" r="B50" t="n">
        <v>-5.7</v>
      </c>
      <c s="8" r="C50" t="n">
        <v>-5.1</v>
      </c>
      <c s="8" r="D50" t="n">
        <v>-8.6</v>
      </c>
      <c s="6" r="E50" t="n">
        <v>-11</v>
      </c>
    </row>
    <row spans="1:5" r="51">
      <c s="4" r="A51" t="s">
        <v>89</v>
      </c>
      <c s="8" r="B51" t="n">
        <v>-0.3</v>
      </c>
      <c s="8" r="C51" t="n">
        <v>-0.7</v>
      </c>
      <c s="8" r="D51" t="n">
        <v>0.9</v>
      </c>
      <c s="8" r="E51" t="n">
        <v>-0.4</v>
      </c>
    </row>
    <row spans="1:5" r="52">
      <c s="4" r="A52" t="s">
        <v>407</v>
      </c>
      <c s="8" r="B52" t="n">
        <v>140.9</v>
      </c>
      <c s="8" r="C52" t="n">
        <v>116.8</v>
      </c>
      <c s="8" r="D52" t="n">
        <v>265.2</v>
      </c>
      <c s="8" r="E52" t="n">
        <v>257.5</v>
      </c>
    </row>
    <row spans="1:5" r="53">
      <c s="4" r="A53" t="s">
        <v>409</v>
      </c>
      <c s="8" r="B53" t="n">
        <v>4.7</v>
      </c>
      <c s="8" r="C53" t="n">
        <v>2.6</v>
      </c>
      <c s="8" r="D53" t="n">
        <v>8.9</v>
      </c>
      <c s="8" r="E53" t="n">
        <v>6.1</v>
      </c>
    </row>
    <row spans="1:5" r="54">
      <c s="4" r="A54" t="s">
        <v>90</v>
      </c>
      <c s="8" r="B54" t="n">
        <v>145.6</v>
      </c>
      <c s="8" r="C54" t="n">
        <v>119.4</v>
      </c>
      <c s="8" r="D54" t="n">
        <v>274.1</v>
      </c>
      <c s="8" r="E54" t="n">
        <v>263.6</v>
      </c>
    </row>
    <row spans="1:5" r="55">
      <c s="4" r="A55" t="s">
        <v>408</v>
      </c>
      <c s="8" r="B55" t="n">
        <v>56.4</v>
      </c>
      <c s="8" r="C55" t="n">
        <v>45.7</v>
      </c>
      <c s="8" r="D55" t="n">
        <v>74.90000000000001</v>
      </c>
      <c s="8" r="E55" t="n">
        <v>100.7</v>
      </c>
    </row>
    <row spans="1:5" r="56">
      <c s="4" r="A56" t="s">
        <v>92</v>
      </c>
      <c s="8" r="B56" t="n">
        <v>89.2</v>
      </c>
      <c s="8" r="C56" t="n">
        <v>73.7</v>
      </c>
      <c s="8" r="D56" t="n">
        <v>199.2</v>
      </c>
      <c s="8" r="E56" t="n">
        <v>162.9</v>
      </c>
    </row>
    <row spans="1:5" r="57">
      <c s="4" r="A57" t="s">
        <v>93</v>
      </c>
      <c s="8" r="B57" t="n">
        <v>1.2</v>
      </c>
      <c s="8" r="C57" t="n">
        <v>1.3</v>
      </c>
      <c s="8" r="D57" t="n">
        <v>2.5</v>
      </c>
      <c s="8" r="E57" t="n">
        <v>2.7</v>
      </c>
    </row>
    <row spans="1:5" r="58">
      <c s="4" r="A58" t="s">
        <v>94</v>
      </c>
      <c s="6" r="B58" t="n">
        <v>88</v>
      </c>
      <c s="8" r="C58" t="n">
        <v>72.40000000000001</v>
      </c>
      <c s="8" r="D58" t="n">
        <v>196.7</v>
      </c>
      <c s="8" r="E58" t="n">
        <v>160.2</v>
      </c>
    </row>
    <row spans="1:5" r="59">
      <c s="4" r="A59" t="s">
        <v>107</v>
      </c>
      <c s="6" r="B59" t="n">
        <v>88</v>
      </c>
      <c s="8" r="C59" t="n">
        <v>76.8</v>
      </c>
      <c s="8" r="D59" t="n">
        <v>209.8</v>
      </c>
      <c s="8" r="E59" t="n">
        <v>146.9</v>
      </c>
    </row>
    <row spans="1:5" r="60">
      <c s="4" r="A60" t="s">
        <v>403</v>
      </c>
    </row>
    <row spans="1:5" r="61">
      <c s="3" r="A61" t="s">
        <v>406</v>
      </c>
    </row>
    <row spans="1:5" r="62">
      <c s="4" r="A62" t="s">
        <v>80</v>
      </c>
      <c s="8" r="B62" t="n">
        <v>214.2</v>
      </c>
      <c s="8" r="C62" t="n">
        <v>219.4</v>
      </c>
      <c s="6" r="D62" t="n">
        <v>435</v>
      </c>
      <c s="8" r="E62" t="n">
        <v>457.3</v>
      </c>
    </row>
    <row spans="1:5" r="63">
      <c s="3" r="A63" t="s">
        <v>81</v>
      </c>
    </row>
    <row spans="1:5" r="64">
      <c s="4" r="A64" t="s">
        <v>82</v>
      </c>
      <c s="8" r="B64" t="n">
        <v>163.9</v>
      </c>
      <c s="8" r="C64" t="n">
        <v>168.6</v>
      </c>
      <c s="8" r="D64" t="n">
        <v>334.5</v>
      </c>
      <c s="6" r="E64" t="n">
        <v>349</v>
      </c>
    </row>
    <row spans="1:5" r="65">
      <c s="4" r="A65" t="s">
        <v>83</v>
      </c>
      <c s="8" r="B65" t="n">
        <v>35.7</v>
      </c>
      <c s="8" r="C65" t="n">
        <v>37.2</v>
      </c>
      <c s="8" r="D65" t="n">
        <v>70.40000000000001</v>
      </c>
      <c s="8" r="E65" t="n">
        <v>74.59999999999999</v>
      </c>
    </row>
    <row spans="1:5" r="66">
      <c s="4" r="A66" t="s">
        <v>84</v>
      </c>
      <c s="8" r="B66" t="n">
        <v>5.5</v>
      </c>
      <c s="8" r="C66" t="n">
        <v>5.7</v>
      </c>
      <c s="8" r="D66" t="n">
        <v>11.1</v>
      </c>
      <c s="8" r="E66" t="n">
        <v>11.4</v>
      </c>
    </row>
    <row spans="1:5" r="67">
      <c s="4" r="A67" t="s">
        <v>85</v>
      </c>
      <c s="8" r="B67" t="n">
        <v>205.1</v>
      </c>
      <c s="8" r="C67" t="n">
        <v>211.5</v>
      </c>
      <c s="6" r="D67" t="n">
        <v>416</v>
      </c>
      <c s="6" r="E67" t="n">
        <v>435</v>
      </c>
    </row>
    <row spans="1:5" r="68">
      <c s="4" r="A68" t="s">
        <v>86</v>
      </c>
      <c s="8" r="B68" t="n">
        <v>9.1</v>
      </c>
      <c s="8" r="C68" t="n">
        <v>7.9</v>
      </c>
      <c s="6" r="D68" t="n">
        <v>19</v>
      </c>
      <c s="8" r="E68" t="n">
        <v>22.3</v>
      </c>
    </row>
    <row spans="1:5" r="69">
      <c s="3" r="A69" t="s">
        <v>87</v>
      </c>
    </row>
    <row spans="1:5" r="70">
      <c s="4" r="A70" t="s">
        <v>88</v>
      </c>
      <c s="8" r="B70" t="n">
        <v>-1.8</v>
      </c>
      <c s="8" r="C70" t="n">
        <v>-1.8</v>
      </c>
      <c s="8" r="D70" t="n">
        <v>-3.3</v>
      </c>
      <c s="8" r="E70" t="n">
        <v>-3.3</v>
      </c>
    </row>
    <row spans="1:5" r="71">
      <c s="4" r="A71" t="s">
        <v>89</v>
      </c>
      <c s="8" r="B71" t="n">
        <v>4.2</v>
      </c>
      <c s="8" r="C71" t="n">
        <v>3.3</v>
      </c>
      <c s="8" r="D71" t="n">
        <v>9.199999999999999</v>
      </c>
      <c s="6" r="E71" t="n">
        <v>9</v>
      </c>
    </row>
    <row spans="1:5" r="72">
      <c s="4" r="A72" t="s">
        <v>407</v>
      </c>
      <c s="8" r="B72" t="n">
        <v>11.5</v>
      </c>
      <c s="8" r="C72" t="n">
        <v>9.4</v>
      </c>
      <c s="8" r="D72" t="n">
        <v>24.9</v>
      </c>
      <c s="6" r="E72" t="n">
        <v>28</v>
      </c>
    </row>
    <row spans="1:5" r="73">
      <c s="4" r="A73" t="s">
        <v>90</v>
      </c>
      <c s="8" r="B73" t="n">
        <v>11.5</v>
      </c>
      <c s="8" r="C73" t="n">
        <v>9.4</v>
      </c>
      <c s="8" r="D73" t="n">
        <v>24.9</v>
      </c>
      <c s="6" r="E73" t="n">
        <v>28</v>
      </c>
    </row>
    <row spans="1:5" r="74">
      <c s="4" r="A74" t="s">
        <v>408</v>
      </c>
      <c s="8" r="B74" t="n">
        <v>2.4</v>
      </c>
      <c s="8" r="C74" t="n">
        <v>5.1</v>
      </c>
      <c s="8" r="D74" t="n">
        <v>5.7</v>
      </c>
      <c s="6" r="E74" t="n">
        <v>9</v>
      </c>
    </row>
    <row spans="1:5" r="75">
      <c s="4" r="A75" t="s">
        <v>92</v>
      </c>
      <c s="8" r="B75" t="n">
        <v>9.1</v>
      </c>
      <c s="8" r="C75" t="n">
        <v>4.3</v>
      </c>
      <c s="8" r="D75" t="n">
        <v>19.2</v>
      </c>
      <c s="6" r="E75" t="n">
        <v>19</v>
      </c>
    </row>
    <row spans="1:5" r="76">
      <c s="4" r="A76" t="s">
        <v>93</v>
      </c>
      <c s="8" r="C76" t="n">
        <v>0.1</v>
      </c>
      <c s="8" r="E76" t="n">
        <v>0.3</v>
      </c>
    </row>
    <row spans="1:5" r="77">
      <c s="4" r="A77" t="s">
        <v>94</v>
      </c>
      <c s="8" r="B77" t="n">
        <v>9.1</v>
      </c>
      <c s="8" r="C77" t="n">
        <v>4.2</v>
      </c>
      <c s="8" r="D77" t="n">
        <v>19.2</v>
      </c>
      <c s="8" r="E77" t="n">
        <v>18.7</v>
      </c>
    </row>
    <row spans="1:5" r="78">
      <c s="4" r="A78" t="s">
        <v>107</v>
      </c>
      <c s="6" r="B78" t="n">
        <v>11</v>
      </c>
      <c s="8" r="C78" t="n">
        <v>6.3</v>
      </c>
      <c s="8" r="D78" t="n">
        <v>39.7</v>
      </c>
      <c s="8" r="E78" t="n">
        <v>0.5</v>
      </c>
    </row>
    <row spans="1:5" r="79">
      <c s="4" r="A79" t="s">
        <v>404</v>
      </c>
    </row>
    <row spans="1:5" r="80">
      <c s="3" r="A80" t="s">
        <v>406</v>
      </c>
    </row>
    <row spans="1:5" r="81">
      <c s="4" r="A81" t="s">
        <v>80</v>
      </c>
      <c s="8" r="B81" t="n">
        <v>-46.1</v>
      </c>
      <c s="8" r="C81" t="n">
        <v>-50.5</v>
      </c>
      <c s="8" r="D81" t="n">
        <v>-90.5</v>
      </c>
      <c s="8" r="E81" t="n">
        <v>-103.2</v>
      </c>
    </row>
    <row spans="1:5" r="82">
      <c s="3" r="A82" t="s">
        <v>81</v>
      </c>
    </row>
    <row spans="1:5" r="83">
      <c s="4" r="A83" t="s">
        <v>82</v>
      </c>
      <c s="8" r="B83" t="n">
        <v>-46.1</v>
      </c>
      <c s="8" r="C83" t="n">
        <v>-50.6</v>
      </c>
      <c s="8" r="D83" t="n">
        <v>-90.5</v>
      </c>
      <c s="8" r="E83" t="n">
        <v>-103.3</v>
      </c>
    </row>
    <row spans="1:5" r="84">
      <c s="4" r="A84" t="s">
        <v>83</v>
      </c>
      <c s="6" r="B84" t="n">
        <v>-1</v>
      </c>
      <c s="8" r="C84" t="n">
        <v>-17.8</v>
      </c>
      <c s="8" r="D84" t="n">
        <v>-6.1</v>
      </c>
      <c s="8" r="E84" t="n">
        <v>-34.4</v>
      </c>
    </row>
    <row spans="1:5" r="85">
      <c s="4" r="A85" t="s">
        <v>85</v>
      </c>
      <c s="8" r="B85" t="n">
        <v>-47.1</v>
      </c>
      <c s="8" r="C85" t="n">
        <v>-68.40000000000001</v>
      </c>
      <c s="8" r="D85" t="n">
        <v>-96.59999999999999</v>
      </c>
      <c s="8" r="E85" t="n">
        <v>-137.7</v>
      </c>
    </row>
    <row spans="1:5" r="86">
      <c s="4" r="A86" t="s">
        <v>86</v>
      </c>
      <c s="6" r="B86" t="n">
        <v>1</v>
      </c>
      <c s="8" r="C86" t="n">
        <v>17.9</v>
      </c>
      <c s="8" r="D86" t="n">
        <v>6.1</v>
      </c>
      <c s="8" r="E86" t="n">
        <v>34.5</v>
      </c>
    </row>
    <row spans="1:5" r="87">
      <c s="3" r="A87" t="s">
        <v>87</v>
      </c>
    </row>
    <row spans="1:5" r="88">
      <c s="4" r="A88" t="s">
        <v>88</v>
      </c>
      <c s="8" r="B88" t="n">
        <v>6.6</v>
      </c>
      <c s="6" r="C88" t="n">
        <v>6</v>
      </c>
      <c s="6" r="D88" t="n">
        <v>10</v>
      </c>
      <c s="8" r="E88" t="n">
        <v>12.4</v>
      </c>
    </row>
    <row spans="1:5" r="89">
      <c s="4" r="A89" t="s">
        <v>89</v>
      </c>
      <c s="8" r="B89" t="n">
        <v>-7.6</v>
      </c>
      <c s="8" r="C89" t="n">
        <v>-23.9</v>
      </c>
      <c s="8" r="D89" t="n">
        <v>-16.1</v>
      </c>
      <c s="8" r="E89" t="n">
        <v>-46.9</v>
      </c>
    </row>
    <row spans="1:5" r="90">
      <c s="4" r="A90" t="s">
        <v>409</v>
      </c>
      <c s="8" r="B90" t="n">
        <v>-97.09999999999999</v>
      </c>
      <c s="8" r="C90" t="n">
        <v>-76.59999999999999</v>
      </c>
      <c s="8" r="D90" t="n">
        <v>-215.9</v>
      </c>
      <c s="8" r="E90" t="n">
        <v>-178.9</v>
      </c>
    </row>
    <row spans="1:5" r="91">
      <c s="4" r="A91" t="s">
        <v>90</v>
      </c>
      <c s="8" r="B91" t="n">
        <v>-97.09999999999999</v>
      </c>
      <c s="8" r="C91" t="n">
        <v>-76.59999999999999</v>
      </c>
      <c s="8" r="D91" t="n">
        <v>-215.9</v>
      </c>
      <c s="8" r="E91" t="n">
        <v>-178.9</v>
      </c>
    </row>
    <row spans="1:5" r="92">
      <c s="4" r="A92" t="s">
        <v>92</v>
      </c>
      <c s="8" r="B92" t="n">
        <v>-97.09999999999999</v>
      </c>
      <c s="8" r="C92" t="n">
        <v>-76.59999999999999</v>
      </c>
      <c s="8" r="D92" t="n">
        <v>-215.9</v>
      </c>
      <c s="8" r="E92" t="n">
        <v>-178.9</v>
      </c>
    </row>
    <row spans="1:5" r="93">
      <c s="4" r="A93" t="s">
        <v>94</v>
      </c>
      <c s="8" r="B93" t="n">
        <v>-97.09999999999999</v>
      </c>
      <c s="8" r="C93" t="n">
        <v>-76.59999999999999</v>
      </c>
      <c s="8" r="D93" t="n">
        <v>-215.9</v>
      </c>
      <c s="8" r="E93" t="n">
        <v>-178.9</v>
      </c>
    </row>
    <row spans="1:5" r="94">
      <c s="4" r="A94" t="s">
        <v>107</v>
      </c>
      <c s="12" r="B94" t="n">
        <v>-99</v>
      </c>
      <c s="7" r="C94" t="n">
        <v>-83.09999999999999</v>
      </c>
      <c s="7" r="D94" t="n">
        <v>-249.5</v>
      </c>
      <c s="7" r="E94" t="n">
        <v>-147.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10</v>
      </c>
      <c s="2" r="B1" t="s">
        <v>1</v>
      </c>
    </row>
    <row spans="1:3" r="2">
      <c s="2" r="B2" t="s">
        <v>2</v>
      </c>
      <c s="2" r="C2" t="s">
        <v>78</v>
      </c>
    </row>
    <row spans="1:3" r="3">
      <c s="3" r="A3" t="s">
        <v>411</v>
      </c>
    </row>
    <row spans="1:3" r="4">
      <c s="4" r="A4" t="s">
        <v>412</v>
      </c>
      <c s="7" r="B4" t="n">
        <v>205.2</v>
      </c>
      <c s="7" r="C4" t="n">
        <v>463.9</v>
      </c>
    </row>
    <row spans="1:3" r="5">
      <c s="3" r="A5" t="s">
        <v>121</v>
      </c>
    </row>
    <row spans="1:3" r="6">
      <c s="4" r="A6" t="s">
        <v>122</v>
      </c>
      <c s="8" r="B6" t="n">
        <v>-71.7</v>
      </c>
      <c s="8" r="C6" t="n">
        <v>-77.09999999999999</v>
      </c>
    </row>
    <row spans="1:3" r="7">
      <c s="4" r="A7" t="s">
        <v>123</v>
      </c>
      <c s="8" r="B7" t="n">
        <v>-322.4</v>
      </c>
    </row>
    <row spans="1:3" r="8">
      <c s="4" r="A8" t="s">
        <v>413</v>
      </c>
      <c s="8" r="B8" t="n">
        <v>-1.3</v>
      </c>
      <c s="8" r="C8" t="n">
        <v>-1.5</v>
      </c>
    </row>
    <row spans="1:3" r="9">
      <c s="4" r="A9" t="s">
        <v>124</v>
      </c>
      <c s="8" r="B9" t="n">
        <v>-395.4</v>
      </c>
      <c s="8" r="C9" t="n">
        <v>-78.59999999999999</v>
      </c>
    </row>
    <row spans="1:3" r="10">
      <c s="3" r="A10" t="s">
        <v>125</v>
      </c>
    </row>
    <row spans="1:3" r="11">
      <c s="4" r="A11" t="s">
        <v>414</v>
      </c>
      <c s="8" r="B11" t="n">
        <v>-13.5</v>
      </c>
      <c s="8" r="C11" t="n">
        <v>6.8</v>
      </c>
    </row>
    <row spans="1:3" r="12">
      <c s="4" r="A12" t="s">
        <v>127</v>
      </c>
      <c s="6" r="B12" t="n">
        <v>613</v>
      </c>
      <c s="6" r="C12" t="n">
        <v>412</v>
      </c>
    </row>
    <row spans="1:3" r="13">
      <c s="4" r="A13" t="s">
        <v>128</v>
      </c>
      <c s="8" r="B13" t="n">
        <v>-365.1</v>
      </c>
      <c s="8" r="C13" t="n">
        <v>-521.8</v>
      </c>
    </row>
    <row spans="1:3" r="14">
      <c s="4" r="A14" t="s">
        <v>129</v>
      </c>
      <c s="6" r="B14" t="n">
        <v>-58</v>
      </c>
      <c s="8" r="C14" t="n">
        <v>-61.4</v>
      </c>
    </row>
    <row spans="1:3" r="15">
      <c s="4" r="A15" t="s">
        <v>131</v>
      </c>
      <c s="6" r="C15" t="n">
        <v>-200</v>
      </c>
    </row>
    <row spans="1:3" r="16">
      <c s="4" r="A16" t="s">
        <v>415</v>
      </c>
      <c s="8" r="B16" t="n">
        <v>26.5</v>
      </c>
      <c s="8" r="C16" t="n">
        <v>6.3</v>
      </c>
    </row>
    <row spans="1:3" r="17">
      <c s="4" r="A17" t="s">
        <v>132</v>
      </c>
      <c s="8" r="B17" t="n">
        <v>202.9</v>
      </c>
      <c s="8" r="C17" t="n">
        <v>-358.1</v>
      </c>
    </row>
    <row spans="1:3" r="18">
      <c s="4" r="A18" t="s">
        <v>416</v>
      </c>
      <c s="8" r="B18" t="n">
        <v>-0.5</v>
      </c>
      <c s="8" r="C18" t="n">
        <v>-1.5</v>
      </c>
    </row>
    <row spans="1:3" r="19">
      <c s="4" r="A19" t="s">
        <v>134</v>
      </c>
      <c s="8" r="B19" t="n">
        <v>12.2</v>
      </c>
      <c s="8" r="C19" t="n">
        <v>25.7</v>
      </c>
    </row>
    <row spans="1:3" r="20">
      <c s="4" r="A20" t="s">
        <v>135</v>
      </c>
      <c s="8" r="B20" t="n">
        <v>104.3</v>
      </c>
      <c s="8" r="C20" t="n">
        <v>106.2</v>
      </c>
    </row>
    <row spans="1:3" r="21">
      <c s="4" r="A21" t="s">
        <v>136</v>
      </c>
      <c s="8" r="B21" t="n">
        <v>116.5</v>
      </c>
      <c s="8" r="C21" t="n">
        <v>131.9</v>
      </c>
    </row>
    <row spans="1:3" r="22">
      <c s="4" r="A22" t="s">
        <v>398</v>
      </c>
    </row>
    <row spans="1:3" r="23">
      <c s="3" r="A23" t="s">
        <v>411</v>
      </c>
    </row>
    <row spans="1:3" r="24">
      <c s="4" r="A24" t="s">
        <v>412</v>
      </c>
      <c s="8" r="B24" t="n">
        <v>-34.9</v>
      </c>
      <c s="8" r="C24" t="n">
        <v>130.1</v>
      </c>
    </row>
    <row spans="1:3" r="25">
      <c s="3" r="A25" t="s">
        <v>121</v>
      </c>
    </row>
    <row spans="1:3" r="26">
      <c s="4" r="A26" t="s">
        <v>122</v>
      </c>
      <c s="8" r="B26" t="n">
        <v>-7.2</v>
      </c>
      <c s="8" r="C26" t="n">
        <v>-7.4</v>
      </c>
    </row>
    <row spans="1:3" r="27">
      <c s="4" r="A27" t="s">
        <v>123</v>
      </c>
      <c s="8" r="B27" t="n">
        <v>-322.6</v>
      </c>
    </row>
    <row spans="1:3" r="28">
      <c s="4" r="A28" t="s">
        <v>417</v>
      </c>
      <c s="6" r="B28" t="n">
        <v>147</v>
      </c>
      <c s="8" r="C28" t="n">
        <v>241.5</v>
      </c>
    </row>
    <row spans="1:3" r="29">
      <c s="4" r="A29" t="s">
        <v>413</v>
      </c>
      <c s="8" r="B29" t="n">
        <v>-5.5</v>
      </c>
    </row>
    <row spans="1:3" r="30">
      <c s="4" r="A30" t="s">
        <v>124</v>
      </c>
      <c s="8" r="B30" t="n">
        <v>-188.3</v>
      </c>
      <c s="8" r="C30" t="n">
        <v>234.1</v>
      </c>
    </row>
    <row spans="1:3" r="31">
      <c s="3" r="A31" t="s">
        <v>125</v>
      </c>
    </row>
    <row spans="1:3" r="32">
      <c s="4" r="A32" t="s">
        <v>127</v>
      </c>
      <c s="6" r="B32" t="n">
        <v>613</v>
      </c>
      <c s="6" r="C32" t="n">
        <v>412</v>
      </c>
    </row>
    <row spans="1:3" r="33">
      <c s="4" r="A33" t="s">
        <v>128</v>
      </c>
      <c s="8" r="B33" t="n">
        <v>-358.1</v>
      </c>
      <c s="8" r="C33" t="n">
        <v>-520.8</v>
      </c>
    </row>
    <row spans="1:3" r="34">
      <c s="4" r="A34" t="s">
        <v>129</v>
      </c>
      <c s="6" r="B34" t="n">
        <v>-58</v>
      </c>
      <c s="8" r="C34" t="n">
        <v>-61.4</v>
      </c>
    </row>
    <row spans="1:3" r="35">
      <c s="4" r="A35" t="s">
        <v>131</v>
      </c>
      <c s="6" r="C35" t="n">
        <v>-200</v>
      </c>
    </row>
    <row spans="1:3" r="36">
      <c s="4" r="A36" t="s">
        <v>415</v>
      </c>
      <c s="6" r="B36" t="n">
        <v>29</v>
      </c>
      <c s="8" r="C36" t="n">
        <v>8.199999999999999</v>
      </c>
    </row>
    <row spans="1:3" r="37">
      <c s="4" r="A37" t="s">
        <v>132</v>
      </c>
      <c s="8" r="B37" t="n">
        <v>225.9</v>
      </c>
      <c s="6" r="C37" t="n">
        <v>-362</v>
      </c>
    </row>
    <row spans="1:3" r="38">
      <c s="4" r="A38" t="s">
        <v>134</v>
      </c>
      <c s="8" r="B38" t="n">
        <v>2.7</v>
      </c>
      <c s="8" r="C38" t="n">
        <v>2.2</v>
      </c>
    </row>
    <row spans="1:3" r="39">
      <c s="4" r="A39" t="s">
        <v>135</v>
      </c>
      <c s="8" r="B39" t="n">
        <v>10.7</v>
      </c>
      <c s="8" r="C39" t="n">
        <v>41.9</v>
      </c>
    </row>
    <row spans="1:3" r="40">
      <c s="4" r="A40" t="s">
        <v>136</v>
      </c>
      <c s="8" r="B40" t="n">
        <v>13.4</v>
      </c>
      <c s="8" r="C40" t="n">
        <v>44.1</v>
      </c>
    </row>
    <row spans="1:3" r="41">
      <c s="4" r="A41" t="s">
        <v>401</v>
      </c>
    </row>
    <row spans="1:3" r="42">
      <c s="3" r="A42" t="s">
        <v>411</v>
      </c>
    </row>
    <row spans="1:3" r="43">
      <c s="4" r="A43" t="s">
        <v>412</v>
      </c>
      <c s="8" r="B43" t="n">
        <v>203.9</v>
      </c>
      <c s="8" r="C43" t="n">
        <v>304.2</v>
      </c>
    </row>
    <row spans="1:3" r="44">
      <c s="3" r="A44" t="s">
        <v>121</v>
      </c>
    </row>
    <row spans="1:3" r="45">
      <c s="4" r="A45" t="s">
        <v>122</v>
      </c>
      <c s="8" r="B45" t="n">
        <v>-56.7</v>
      </c>
      <c s="6" r="C45" t="n">
        <v>-65</v>
      </c>
    </row>
    <row spans="1:3" r="46">
      <c s="4" r="A46" t="s">
        <v>123</v>
      </c>
      <c s="8" r="B46" t="n">
        <v>0.2</v>
      </c>
    </row>
    <row spans="1:3" r="47">
      <c s="4" r="A47" t="s">
        <v>413</v>
      </c>
      <c s="8" r="B47" t="n">
        <v>4.1</v>
      </c>
      <c s="8" r="C47" t="n">
        <v>-1.5</v>
      </c>
    </row>
    <row spans="1:3" r="48">
      <c s="4" r="A48" t="s">
        <v>124</v>
      </c>
      <c s="8" r="B48" t="n">
        <v>-52.4</v>
      </c>
      <c s="8" r="C48" t="n">
        <v>-66.5</v>
      </c>
    </row>
    <row spans="1:3" r="49">
      <c s="3" r="A49" t="s">
        <v>125</v>
      </c>
    </row>
    <row spans="1:3" r="50">
      <c s="4" r="A50" t="s">
        <v>128</v>
      </c>
      <c s="8" r="B50" t="n">
        <v>-6.9</v>
      </c>
      <c s="6" r="C50" t="n">
        <v>-1</v>
      </c>
    </row>
    <row spans="1:3" r="51">
      <c s="4" r="A51" t="s">
        <v>418</v>
      </c>
      <c s="6" r="B51" t="n">
        <v>-144</v>
      </c>
      <c s="8" r="C51" t="n">
        <v>-226.7</v>
      </c>
    </row>
    <row spans="1:3" r="52">
      <c s="4" r="A52" t="s">
        <v>132</v>
      </c>
      <c s="8" r="B52" t="n">
        <v>-150.9</v>
      </c>
      <c s="8" r="C52" t="n">
        <v>-227.7</v>
      </c>
    </row>
    <row spans="1:3" r="53">
      <c s="4" r="A53" t="s">
        <v>134</v>
      </c>
      <c s="8" r="B53" t="n">
        <v>0.6</v>
      </c>
      <c s="6" r="C53" t="n">
        <v>10</v>
      </c>
    </row>
    <row spans="1:3" r="54">
      <c s="4" r="A54" t="s">
        <v>135</v>
      </c>
      <c s="6" r="B54" t="n">
        <v>-1</v>
      </c>
      <c s="8" r="C54" t="n">
        <v>-8.300000000000001</v>
      </c>
    </row>
    <row spans="1:3" r="55">
      <c s="4" r="A55" t="s">
        <v>136</v>
      </c>
      <c s="8" r="B55" t="n">
        <v>-0.4</v>
      </c>
      <c s="8" r="C55" t="n">
        <v>1.7</v>
      </c>
    </row>
    <row spans="1:3" r="56">
      <c s="4" r="A56" t="s">
        <v>403</v>
      </c>
    </row>
    <row spans="1:3" r="57">
      <c s="3" r="A57" t="s">
        <v>411</v>
      </c>
    </row>
    <row spans="1:3" r="58">
      <c s="4" r="A58" t="s">
        <v>412</v>
      </c>
      <c s="8" r="B58" t="n">
        <v>36.2</v>
      </c>
      <c s="8" r="C58" t="n">
        <v>29.6</v>
      </c>
    </row>
    <row spans="1:3" r="59">
      <c s="3" r="A59" t="s">
        <v>121</v>
      </c>
    </row>
    <row spans="1:3" r="60">
      <c s="4" r="A60" t="s">
        <v>122</v>
      </c>
      <c s="8" r="B60" t="n">
        <v>-7.8</v>
      </c>
      <c s="8" r="C60" t="n">
        <v>-4.7</v>
      </c>
    </row>
    <row spans="1:3" r="61">
      <c s="4" r="A61" t="s">
        <v>413</v>
      </c>
      <c s="8" r="B61" t="n">
        <v>0.1</v>
      </c>
    </row>
    <row spans="1:3" r="62">
      <c s="4" r="A62" t="s">
        <v>124</v>
      </c>
      <c s="8" r="B62" t="n">
        <v>-7.7</v>
      </c>
      <c s="8" r="C62" t="n">
        <v>-4.7</v>
      </c>
    </row>
    <row spans="1:3" r="63">
      <c s="3" r="A63" t="s">
        <v>125</v>
      </c>
    </row>
    <row spans="1:3" r="64">
      <c s="4" r="A64" t="s">
        <v>414</v>
      </c>
      <c s="8" r="B64" t="n">
        <v>-13.5</v>
      </c>
      <c s="8" r="C64" t="n">
        <v>6.8</v>
      </c>
    </row>
    <row spans="1:3" r="65">
      <c s="4" r="A65" t="s">
        <v>128</v>
      </c>
      <c s="8" r="B65" t="n">
        <v>-0.1</v>
      </c>
    </row>
    <row spans="1:3" r="66">
      <c s="4" r="A66" t="s">
        <v>418</v>
      </c>
      <c s="6" r="B66" t="n">
        <v>-3</v>
      </c>
      <c s="8" r="C66" t="n">
        <v>-14.8</v>
      </c>
    </row>
    <row spans="1:3" r="67">
      <c s="4" r="A67" t="s">
        <v>415</v>
      </c>
      <c s="8" r="B67" t="n">
        <v>-2.5</v>
      </c>
      <c s="8" r="C67" t="n">
        <v>-1.9</v>
      </c>
    </row>
    <row spans="1:3" r="68">
      <c s="4" r="A68" t="s">
        <v>132</v>
      </c>
      <c s="8" r="B68" t="n">
        <v>-19.1</v>
      </c>
      <c s="8" r="C68" t="n">
        <v>-9.9</v>
      </c>
    </row>
    <row spans="1:3" r="69">
      <c s="4" r="A69" t="s">
        <v>416</v>
      </c>
      <c s="8" r="B69" t="n">
        <v>-0.5</v>
      </c>
      <c s="8" r="C69" t="n">
        <v>-1.5</v>
      </c>
    </row>
    <row spans="1:3" r="70">
      <c s="4" r="A70" t="s">
        <v>134</v>
      </c>
      <c s="8" r="B70" t="n">
        <v>8.9</v>
      </c>
      <c s="8" r="C70" t="n">
        <v>13.5</v>
      </c>
    </row>
    <row spans="1:3" r="71">
      <c s="4" r="A71" t="s">
        <v>135</v>
      </c>
      <c s="8" r="B71" t="n">
        <v>94.59999999999999</v>
      </c>
      <c s="8" r="C71" t="n">
        <v>72.59999999999999</v>
      </c>
    </row>
    <row spans="1:3" r="72">
      <c s="4" r="A72" t="s">
        <v>136</v>
      </c>
      <c s="8" r="B72" t="n">
        <v>103.5</v>
      </c>
      <c s="8" r="C72" t="n">
        <v>86.09999999999999</v>
      </c>
    </row>
    <row spans="1:3" r="73">
      <c s="4" r="A73" t="s">
        <v>404</v>
      </c>
    </row>
    <row spans="1:3" r="74">
      <c s="3" r="A74" t="s">
        <v>121</v>
      </c>
    </row>
    <row spans="1:3" r="75">
      <c s="4" r="A75" t="s">
        <v>417</v>
      </c>
      <c s="6" r="B75" t="n">
        <v>-147</v>
      </c>
      <c s="8" r="C75" t="n">
        <v>-241.5</v>
      </c>
    </row>
    <row spans="1:3" r="76">
      <c s="4" r="A76" t="s">
        <v>124</v>
      </c>
      <c s="6" r="B76" t="n">
        <v>-147</v>
      </c>
      <c s="8" r="C76" t="n">
        <v>-241.5</v>
      </c>
    </row>
    <row spans="1:3" r="77">
      <c s="3" r="A77" t="s">
        <v>125</v>
      </c>
    </row>
    <row spans="1:3" r="78">
      <c s="4" r="A78" t="s">
        <v>418</v>
      </c>
      <c s="6" r="B78" t="n">
        <v>147</v>
      </c>
      <c s="8" r="C78" t="n">
        <v>241.5</v>
      </c>
    </row>
    <row spans="1:3" r="79">
      <c s="4" r="A79" t="s">
        <v>132</v>
      </c>
      <c s="12" r="B79" t="n">
        <v>147</v>
      </c>
      <c s="7" r="C79" t="n">
        <v>241.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r="A1" t="s">
        <v>76</v>
      </c>
      <c s="2" r="B1" t="s">
        <v>77</v>
      </c>
      <c s="2" r="D1" t="s">
        <v>1</v>
      </c>
    </row>
    <row spans="1:5" r="2">
      <c s="2" r="B2" t="s">
        <v>2</v>
      </c>
      <c s="2" r="C2" t="s">
        <v>78</v>
      </c>
      <c s="2" r="D2" t="s">
        <v>2</v>
      </c>
      <c s="2" r="E2" t="s">
        <v>78</v>
      </c>
    </row>
    <row spans="1:5" r="3">
      <c s="3" r="A3" t="s">
        <v>79</v>
      </c>
    </row>
    <row spans="1:5" r="4">
      <c s="4" r="A4" t="s">
        <v>80</v>
      </c>
      <c s="7" r="B4" t="n">
        <v>2203.9</v>
      </c>
      <c s="7" r="C4" t="n">
        <v>2423.7</v>
      </c>
      <c s="7" r="D4" t="n">
        <v>4366.6</v>
      </c>
      <c s="7" r="E4" t="n">
        <v>5038.1</v>
      </c>
    </row>
    <row spans="1:5" r="5">
      <c s="3" r="A5" t="s">
        <v>81</v>
      </c>
    </row>
    <row spans="1:5" r="6">
      <c s="4" r="A6" t="s">
        <v>82</v>
      </c>
      <c s="8" r="B6" t="n">
        <v>1518.8</v>
      </c>
      <c s="8" r="C6" t="n">
        <v>1767.8</v>
      </c>
      <c s="8" r="D6" t="n">
        <v>3044.8</v>
      </c>
      <c s="8" r="E6" t="n">
        <v>3711.5</v>
      </c>
    </row>
    <row spans="1:5" r="7">
      <c s="4" r="A7" t="s">
        <v>83</v>
      </c>
      <c s="8" r="B7" t="n">
        <v>456.5</v>
      </c>
      <c s="8" r="C7" t="n">
        <v>440.8</v>
      </c>
      <c s="8" r="D7" t="n">
        <v>907.3</v>
      </c>
      <c s="8" r="E7" t="n">
        <v>886.9</v>
      </c>
    </row>
    <row spans="1:5" r="8">
      <c s="4" r="A8" t="s">
        <v>84</v>
      </c>
      <c s="8" r="B8" t="n">
        <v>55.5</v>
      </c>
      <c s="8" r="C8" t="n">
        <v>54.9</v>
      </c>
      <c s="8" r="D8" t="n">
        <v>111.6</v>
      </c>
      <c s="8" r="E8" t="n">
        <v>110.2</v>
      </c>
    </row>
    <row spans="1:5" r="9">
      <c s="4" r="A9" t="s">
        <v>85</v>
      </c>
      <c s="8" r="B9" t="n">
        <v>2030.8</v>
      </c>
      <c s="8" r="C9" t="n">
        <v>2263.5</v>
      </c>
      <c s="8" r="D9" t="n">
        <v>4063.7</v>
      </c>
      <c s="8" r="E9" t="n">
        <v>4708.6</v>
      </c>
    </row>
    <row spans="1:5" r="10">
      <c s="4" r="A10" t="s">
        <v>86</v>
      </c>
      <c s="8" r="B10" t="n">
        <v>173.1</v>
      </c>
      <c s="8" r="C10" t="n">
        <v>160.2</v>
      </c>
      <c s="8" r="D10" t="n">
        <v>302.9</v>
      </c>
      <c s="8" r="E10" t="n">
        <v>329.5</v>
      </c>
    </row>
    <row spans="1:5" r="11">
      <c s="3" r="A11" t="s">
        <v>87</v>
      </c>
    </row>
    <row spans="1:5" r="12">
      <c s="4" r="A12" t="s">
        <v>88</v>
      </c>
      <c s="8" r="B12" t="n">
        <v>-21.7</v>
      </c>
      <c s="8" r="C12" t="n">
        <v>-21.5</v>
      </c>
      <c s="8" r="D12" t="n">
        <v>-43.4</v>
      </c>
      <c s="8" r="E12" t="n">
        <v>-42.1</v>
      </c>
    </row>
    <row spans="1:5" r="13">
      <c s="4" r="A13" t="s">
        <v>89</v>
      </c>
      <c s="8" r="B13" t="n">
        <v>0.2</v>
      </c>
      <c s="8" r="C13" t="n">
        <v>-2.8</v>
      </c>
      <c s="8" r="D13" t="n">
        <v>1.3</v>
      </c>
      <c s="8" r="E13" t="n">
        <v>-0.9</v>
      </c>
    </row>
    <row spans="1:5" r="14">
      <c s="4" r="A14" t="s">
        <v>90</v>
      </c>
      <c s="8" r="B14" t="n">
        <v>151.6</v>
      </c>
      <c s="8" r="C14" t="n">
        <v>135.9</v>
      </c>
      <c s="8" r="D14" t="n">
        <v>260.8</v>
      </c>
      <c s="8" r="E14" t="n">
        <v>286.5</v>
      </c>
    </row>
    <row spans="1:5" r="15">
      <c s="4" r="A15" t="s">
        <v>91</v>
      </c>
      <c s="8" r="B15" t="n">
        <v>49.5</v>
      </c>
      <c s="8" r="C15" t="n">
        <v>44.3</v>
      </c>
      <c s="8" r="D15" t="n">
        <v>65.2</v>
      </c>
      <c s="6" r="E15" t="n">
        <v>92</v>
      </c>
    </row>
    <row spans="1:5" r="16">
      <c s="4" r="A16" t="s">
        <v>92</v>
      </c>
      <c s="8" r="B16" t="n">
        <v>102.1</v>
      </c>
      <c s="8" r="C16" t="n">
        <v>91.59999999999999</v>
      </c>
      <c s="8" r="D16" t="n">
        <v>195.6</v>
      </c>
      <c s="8" r="E16" t="n">
        <v>194.5</v>
      </c>
    </row>
    <row spans="1:5" r="17">
      <c s="4" r="A17" t="s">
        <v>93</v>
      </c>
      <c s="8" r="B17" t="n">
        <v>1.2</v>
      </c>
      <c s="8" r="C17" t="n">
        <v>1.4</v>
      </c>
      <c s="8" r="D17" t="n">
        <v>2.5</v>
      </c>
      <c s="6" r="E17" t="n">
        <v>3</v>
      </c>
    </row>
    <row spans="1:5" r="18">
      <c s="4" r="A18" t="s">
        <v>94</v>
      </c>
      <c s="7" r="B18" t="n">
        <v>100.9</v>
      </c>
      <c s="7" r="C18" t="n">
        <v>90.2</v>
      </c>
      <c s="7" r="D18" t="n">
        <v>193.1</v>
      </c>
      <c s="7" r="E18" t="n">
        <v>191.5</v>
      </c>
    </row>
    <row spans="1:5" r="19">
      <c s="3" r="A19" t="s">
        <v>95</v>
      </c>
    </row>
    <row spans="1:5" r="20">
      <c s="4" r="A20" t="s">
        <v>96</v>
      </c>
      <c s="10" r="B20" t="n">
        <v>1.38</v>
      </c>
      <c s="10" r="C20" t="n">
        <v>1.2</v>
      </c>
      <c s="10" r="D20" t="n">
        <v>2.65</v>
      </c>
      <c s="10" r="E20" t="n">
        <v>2.5</v>
      </c>
    </row>
    <row spans="1:5" r="21">
      <c s="4" r="A21" t="s">
        <v>97</v>
      </c>
      <c s="11" r="B21" t="n">
        <v>1.39</v>
      </c>
      <c s="11" r="C21" t="n">
        <v>1.21</v>
      </c>
      <c s="11" r="D21" t="n">
        <v>2.68</v>
      </c>
      <c s="11" r="E21" t="n">
        <v>2.53</v>
      </c>
    </row>
    <row spans="1:5" r="22">
      <c s="4" r="A22" t="s">
        <v>98</v>
      </c>
      <c s="10" r="B22" t="n">
        <v>0.4</v>
      </c>
      <c s="10" r="C22" t="n">
        <v>0.4</v>
      </c>
      <c s="10" r="D22" t="n">
        <v>0.8</v>
      </c>
      <c s="10" r="E22" t="n">
        <v>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r="A1" t="s">
        <v>99</v>
      </c>
      <c s="2" r="B1" t="s">
        <v>77</v>
      </c>
      <c s="2" r="D1" t="s">
        <v>1</v>
      </c>
    </row>
    <row spans="1:5" r="2">
      <c s="2" r="B2" t="s">
        <v>2</v>
      </c>
      <c s="2" r="C2" t="s">
        <v>78</v>
      </c>
      <c s="2" r="D2" t="s">
        <v>2</v>
      </c>
      <c s="2" r="E2" t="s">
        <v>78</v>
      </c>
    </row>
    <row spans="1:5" r="3">
      <c s="3" r="A3" t="s">
        <v>100</v>
      </c>
    </row>
    <row spans="1:5" r="4">
      <c s="4" r="A4" t="s">
        <v>92</v>
      </c>
      <c s="7" r="B4" t="n">
        <v>102.1</v>
      </c>
      <c s="7" r="C4" t="n">
        <v>91.59999999999999</v>
      </c>
      <c s="7" r="D4" t="n">
        <v>195.6</v>
      </c>
      <c s="7" r="E4" t="n">
        <v>194.5</v>
      </c>
    </row>
    <row spans="1:5" r="5">
      <c s="3" r="A5" t="s">
        <v>101</v>
      </c>
    </row>
    <row spans="1:5" r="6">
      <c s="4" r="A6" t="s">
        <v>102</v>
      </c>
      <c s="8" r="B6" t="n">
        <v>-4.8</v>
      </c>
      <c s="8" r="C6" t="n">
        <v>7.9</v>
      </c>
      <c s="8" r="D6" t="n">
        <v>10.9</v>
      </c>
      <c s="6" r="E6" t="n">
        <v>-17</v>
      </c>
    </row>
    <row spans="1:5" r="7">
      <c s="4" r="A7" t="s">
        <v>103</v>
      </c>
      <c s="8" r="C7" t="n">
        <v>-0.5</v>
      </c>
      <c s="8" r="E7" t="n">
        <v>-0.4</v>
      </c>
    </row>
    <row spans="1:5" r="8">
      <c s="4" r="A8" t="s">
        <v>104</v>
      </c>
      <c s="8" r="B8" t="n">
        <v>-4.8</v>
      </c>
      <c s="8" r="C8" t="n">
        <v>7.4</v>
      </c>
      <c s="8" r="D8" t="n">
        <v>10.9</v>
      </c>
      <c s="8" r="E8" t="n">
        <v>-17.4</v>
      </c>
    </row>
    <row spans="1:5" r="9">
      <c s="4" r="A9" t="s">
        <v>105</v>
      </c>
      <c s="8" r="B9" t="n">
        <v>97.3</v>
      </c>
      <c s="6" r="C9" t="n">
        <v>99</v>
      </c>
      <c s="8" r="D9" t="n">
        <v>206.5</v>
      </c>
      <c s="8" r="E9" t="n">
        <v>177.1</v>
      </c>
    </row>
    <row spans="1:5" r="10">
      <c s="4" r="A10" t="s">
        <v>106</v>
      </c>
      <c s="8" r="B10" t="n">
        <v>1.2</v>
      </c>
      <c s="8" r="C10" t="n">
        <v>1.4</v>
      </c>
      <c s="8" r="D10" t="n">
        <v>2.5</v>
      </c>
      <c s="6" r="E10" t="n">
        <v>3</v>
      </c>
    </row>
    <row spans="1:5" r="11">
      <c s="4" r="A11" t="s">
        <v>107</v>
      </c>
      <c s="7" r="B11" t="n">
        <v>96.09999999999999</v>
      </c>
      <c s="7" r="C11" t="n">
        <v>97.59999999999999</v>
      </c>
      <c s="12" r="D11" t="n">
        <v>204</v>
      </c>
      <c s="7" r="E11" t="n">
        <v>174.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8</v>
      </c>
      <c s="2" r="B1" t="s">
        <v>1</v>
      </c>
    </row>
    <row spans="1:3" r="2">
      <c s="2" r="B2" t="s">
        <v>2</v>
      </c>
      <c s="2" r="C2" t="s">
        <v>78</v>
      </c>
    </row>
    <row spans="1:3" r="3">
      <c s="3" r="A3" t="s">
        <v>109</v>
      </c>
    </row>
    <row spans="1:3" r="4">
      <c s="4" r="A4" t="s">
        <v>92</v>
      </c>
      <c s="7" r="B4" t="n">
        <v>195.6</v>
      </c>
      <c s="7" r="C4" t="n">
        <v>194.5</v>
      </c>
    </row>
    <row spans="1:3" r="5">
      <c s="3" r="A5" t="s">
        <v>110</v>
      </c>
    </row>
    <row spans="1:3" r="6">
      <c s="4" r="A6" t="s">
        <v>111</v>
      </c>
      <c s="8" r="B6" t="n">
        <v>111.6</v>
      </c>
      <c s="8" r="C6" t="n">
        <v>110.2</v>
      </c>
    </row>
    <row spans="1:3" r="7">
      <c s="4" r="A7" t="s">
        <v>112</v>
      </c>
      <c s="8" r="B7" t="n">
        <v>1.6</v>
      </c>
      <c s="6" r="C7" t="n">
        <v>-2</v>
      </c>
    </row>
    <row spans="1:3" r="8">
      <c s="4" r="A8" t="s">
        <v>113</v>
      </c>
      <c s="8" r="B8" t="n">
        <v>-0.4</v>
      </c>
      <c s="8" r="C8" t="n">
        <v>-0.3</v>
      </c>
    </row>
    <row spans="1:3" r="9">
      <c s="4" r="A9" t="s">
        <v>114</v>
      </c>
      <c s="8" r="B9" t="n">
        <v>11.4</v>
      </c>
      <c s="8" r="C9" t="n">
        <v>12.4</v>
      </c>
    </row>
    <row spans="1:3" r="10">
      <c s="4" r="A10" t="s">
        <v>115</v>
      </c>
      <c s="8" r="B10" t="n">
        <v>2.5</v>
      </c>
      <c s="8" r="C10" t="n">
        <v>5.1</v>
      </c>
    </row>
    <row spans="1:3" r="11">
      <c s="3" r="A11" t="s">
        <v>116</v>
      </c>
    </row>
    <row spans="1:3" r="12">
      <c s="4" r="A12" t="s">
        <v>117</v>
      </c>
      <c s="8" r="B12" t="n">
        <v>-106.2</v>
      </c>
      <c s="6" r="C12" t="n">
        <v>25</v>
      </c>
    </row>
    <row spans="1:3" r="13">
      <c s="4" r="A13" t="s">
        <v>29</v>
      </c>
      <c s="8" r="B13" t="n">
        <v>-126.6</v>
      </c>
      <c s="8" r="C13" t="n">
        <v>75.3</v>
      </c>
    </row>
    <row spans="1:3" r="14">
      <c s="4" r="A14" t="s">
        <v>118</v>
      </c>
      <c s="8" r="B14" t="n">
        <v>20.7</v>
      </c>
      <c s="8" r="C14" t="n">
        <v>0.4</v>
      </c>
    </row>
    <row spans="1:3" r="15">
      <c s="4" r="A15" t="s">
        <v>119</v>
      </c>
      <c s="6" r="B15" t="n">
        <v>95</v>
      </c>
      <c s="8" r="C15" t="n">
        <v>43.3</v>
      </c>
    </row>
    <row spans="1:3" r="16">
      <c s="4" r="A16" t="s">
        <v>120</v>
      </c>
      <c s="8" r="B16" t="n">
        <v>205.2</v>
      </c>
      <c s="8" r="C16" t="n">
        <v>463.9</v>
      </c>
    </row>
    <row spans="1:3" r="17">
      <c s="3" r="A17" t="s">
        <v>121</v>
      </c>
    </row>
    <row spans="1:3" r="18">
      <c s="4" r="A18" t="s">
        <v>122</v>
      </c>
      <c s="8" r="B18" t="n">
        <v>-71.7</v>
      </c>
      <c s="8" r="C18" t="n">
        <v>-77.09999999999999</v>
      </c>
    </row>
    <row spans="1:3" r="19">
      <c s="4" r="A19" t="s">
        <v>123</v>
      </c>
      <c s="8" r="B19" t="n">
        <v>-322.4</v>
      </c>
    </row>
    <row spans="1:3" r="20">
      <c s="4" r="A20" t="s">
        <v>115</v>
      </c>
      <c s="8" r="B20" t="n">
        <v>-1.3</v>
      </c>
      <c s="8" r="C20" t="n">
        <v>-1.5</v>
      </c>
    </row>
    <row spans="1:3" r="21">
      <c s="4" r="A21" t="s">
        <v>124</v>
      </c>
      <c s="8" r="B21" t="n">
        <v>-395.4</v>
      </c>
      <c s="8" r="C21" t="n">
        <v>-78.59999999999999</v>
      </c>
    </row>
    <row spans="1:3" r="22">
      <c s="3" r="A22" t="s">
        <v>125</v>
      </c>
    </row>
    <row spans="1:3" r="23">
      <c s="4" r="A23" t="s">
        <v>126</v>
      </c>
      <c s="8" r="B23" t="n">
        <v>-13.5</v>
      </c>
      <c s="8" r="C23" t="n">
        <v>6.8</v>
      </c>
    </row>
    <row spans="1:3" r="24">
      <c s="4" r="A24" t="s">
        <v>127</v>
      </c>
      <c s="6" r="B24" t="n">
        <v>613</v>
      </c>
      <c s="6" r="C24" t="n">
        <v>412</v>
      </c>
    </row>
    <row spans="1:3" r="25">
      <c s="4" r="A25" t="s">
        <v>128</v>
      </c>
      <c s="8" r="B25" t="n">
        <v>-365.1</v>
      </c>
      <c s="8" r="C25" t="n">
        <v>-521.8</v>
      </c>
    </row>
    <row spans="1:3" r="26">
      <c s="4" r="A26" t="s">
        <v>129</v>
      </c>
      <c s="6" r="B26" t="n">
        <v>-58</v>
      </c>
      <c s="8" r="C26" t="n">
        <v>-61.4</v>
      </c>
    </row>
    <row spans="1:3" r="27">
      <c s="4" r="A27" t="s">
        <v>130</v>
      </c>
      <c s="8" r="B27" t="n">
        <v>30.1</v>
      </c>
      <c s="8" r="C27" t="n">
        <v>10.6</v>
      </c>
    </row>
    <row spans="1:3" r="28">
      <c s="4" r="A28" t="s">
        <v>131</v>
      </c>
      <c s="6" r="C28" t="n">
        <v>-200</v>
      </c>
    </row>
    <row spans="1:3" r="29">
      <c s="4" r="A29" t="s">
        <v>115</v>
      </c>
      <c s="8" r="B29" t="n">
        <v>-3.6</v>
      </c>
      <c s="8" r="C29" t="n">
        <v>-4.3</v>
      </c>
    </row>
    <row spans="1:3" r="30">
      <c s="4" r="A30" t="s">
        <v>132</v>
      </c>
      <c s="8" r="B30" t="n">
        <v>202.9</v>
      </c>
      <c s="8" r="C30" t="n">
        <v>-358.1</v>
      </c>
    </row>
    <row spans="1:3" r="31">
      <c s="4" r="A31" t="s">
        <v>133</v>
      </c>
      <c s="8" r="B31" t="n">
        <v>-0.5</v>
      </c>
      <c s="8" r="C31" t="n">
        <v>-1.5</v>
      </c>
    </row>
    <row spans="1:3" r="32">
      <c s="4" r="A32" t="s">
        <v>134</v>
      </c>
      <c s="8" r="B32" t="n">
        <v>12.2</v>
      </c>
      <c s="8" r="C32" t="n">
        <v>25.7</v>
      </c>
    </row>
    <row spans="1:3" r="33">
      <c s="4" r="A33" t="s">
        <v>135</v>
      </c>
      <c s="8" r="B33" t="n">
        <v>104.3</v>
      </c>
      <c s="8" r="C33" t="n">
        <v>106.2</v>
      </c>
    </row>
    <row spans="1:3" r="34">
      <c s="4" r="A34" t="s">
        <v>136</v>
      </c>
      <c s="8" r="B34" t="n">
        <v>116.5</v>
      </c>
      <c s="8" r="C34" t="n">
        <v>131.9</v>
      </c>
    </row>
    <row spans="1:3" r="35">
      <c s="3" r="A35" t="s">
        <v>137</v>
      </c>
    </row>
    <row spans="1:3" r="36">
      <c s="4" r="A36" t="s">
        <v>138</v>
      </c>
      <c s="8" r="B36" t="n">
        <v>41.3</v>
      </c>
      <c s="8" r="C36" t="n">
        <v>42.2</v>
      </c>
    </row>
    <row spans="1:3" r="37">
      <c s="4" r="A37" t="s">
        <v>139</v>
      </c>
      <c s="12" r="B37" t="n">
        <v>58</v>
      </c>
      <c s="7" r="C37" t="n">
        <v>11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40</v>
      </c>
      <c s="2" r="B1" t="s">
        <v>1</v>
      </c>
    </row>
    <row spans="1:2" r="2">
      <c s="2" r="B2" t="s">
        <v>2</v>
      </c>
    </row>
    <row spans="1:2" r="3">
      <c s="3" r="A3" t="s">
        <v>140</v>
      </c>
    </row>
    <row spans="1:2" r="4">
      <c s="4" r="A4" t="s">
        <v>140</v>
      </c>
      <c s="4" r="B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42</v>
      </c>
      <c s="2" r="B1" t="s">
        <v>1</v>
      </c>
    </row>
    <row spans="1:2" r="2">
      <c s="2" r="B2" t="s">
        <v>2</v>
      </c>
    </row>
    <row spans="1:2" r="3">
      <c s="3" r="A3" t="s">
        <v>142</v>
      </c>
    </row>
    <row spans="1:2" r="4">
      <c s="4" r="A4" t="s">
        <v>143</v>
      </c>
      <c s="4" r="B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45</v>
      </c>
      <c s="2" r="B1" t="s">
        <v>1</v>
      </c>
    </row>
    <row spans="1:2" r="2">
      <c s="2" r="B2" t="s">
        <v>2</v>
      </c>
    </row>
    <row spans="1:2" r="3">
      <c s="3" r="A3" t="s">
        <v>145</v>
      </c>
    </row>
    <row spans="1:2" r="4">
      <c s="4" r="A4" t="s">
        <v>145</v>
      </c>
      <c s="4" r="B4" t="s">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BALANCE SHEETS</vt:lpstr>
      <vt:lpstr>CONSOLIDATED BALANCE SHEETS (Pa</vt:lpstr>
      <vt:lpstr>CONSOLIDATED STATEMENTS OF INCO</vt:lpstr>
      <vt:lpstr>CONSOLIDATED STATEMENTS OF COMP</vt:lpstr>
      <vt:lpstr>CONSOLIDATED STATEMENTS OF CASH</vt:lpstr>
      <vt:lpstr>Basis of Presentation</vt:lpstr>
      <vt:lpstr>Impact of Recently Issued Accou</vt:lpstr>
      <vt:lpstr>Acquisitions</vt:lpstr>
      <vt:lpstr>Goodwill</vt:lpstr>
      <vt:lpstr>Intangible Assets, net</vt:lpstr>
      <vt:lpstr>Debt</vt:lpstr>
      <vt:lpstr>Income Taxes</vt:lpstr>
      <vt:lpstr>Equity</vt:lpstr>
      <vt:lpstr>Commitments and Contingencies</vt:lpstr>
      <vt:lpstr>Earnings Per Share</vt:lpstr>
      <vt:lpstr>Condensed Consolidating Financi</vt:lpstr>
      <vt:lpstr>Acquisitions (Tables)</vt:lpstr>
      <vt:lpstr>Goodwill (Tables)</vt:lpstr>
      <vt:lpstr>Intangible Assets, net (Tables)</vt:lpstr>
      <vt:lpstr>Debt (Tables)</vt:lpstr>
      <vt:lpstr>Equity (Tables)</vt:lpstr>
      <vt:lpstr>Earnings Per Share (Tables)</vt:lpstr>
      <vt:lpstr>Condensed Consolidating Finan24</vt:lpstr>
      <vt:lpstr>Acquisitions (Details)</vt:lpstr>
      <vt:lpstr>Goodwill (Details)</vt:lpstr>
      <vt:lpstr>Intangible Assets, net (Details</vt:lpstr>
      <vt:lpstr>Debt - Summary (Details)</vt:lpstr>
      <vt:lpstr>Debt - Other (Details)</vt:lpstr>
      <vt:lpstr>Income Taxes (Details)</vt:lpstr>
      <vt:lpstr>Equity - Share Repurchases, Div</vt:lpstr>
      <vt:lpstr>Equity - Accumulated Other Comp</vt:lpstr>
      <vt:lpstr>Commitments and Contingencies -</vt:lpstr>
      <vt:lpstr>Earnings Per Share (Details)</vt:lpstr>
      <vt:lpstr>Condensed Consolidating Finan35</vt:lpstr>
      <vt:lpstr>Condensed Consolidating Finan36</vt:lpstr>
      <vt:lpstr>Condensed Consolidating Finan3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1T06:07:13Z</dcterms:created>
  <dcterms:modified xmlns:dcterms="http://purl.org/dc/terms/" xmlns:xsi="http://www.w3.org/2001/XMLSchema-instance" xsi:type="dcterms:W3CDTF">2016-08-01T06:07:13Z</dcterms:modified>
  <dc:title xmlns:dc="http://purl.org/dc/elements/1.1/">Untitled</dc:title>
  <dc:description xmlns:dc="http://purl.org/dc/elements/1.1/"/>
  <dc:subject xmlns:dc="http://purl.org/dc/elements/1.1/"/>
  <cp:keywords/>
  <cp:category/>
</cp:coreProperties>
</file>